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red Intangible Assets, Net" sheetId="10" state="visible" r:id="rId10"/>
    <sheet xmlns:r="http://schemas.openxmlformats.org/officeDocument/2006/relationships" name="Intangible Lease Liabilities, N" sheetId="11" state="visible" r:id="rId11"/>
    <sheet xmlns:r="http://schemas.openxmlformats.org/officeDocument/2006/relationships" name="Other Assets, Net" sheetId="12" state="visible" r:id="rId12"/>
    <sheet xmlns:r="http://schemas.openxmlformats.org/officeDocument/2006/relationships" name="Accounts Payable and Other Liab" sheetId="13" state="visible" r:id="rId13"/>
    <sheet xmlns:r="http://schemas.openxmlformats.org/officeDocument/2006/relationships" name="Notes Payable and Unsecured Cre" sheetId="14" state="visible" r:id="rId14"/>
    <sheet xmlns:r="http://schemas.openxmlformats.org/officeDocument/2006/relationships" name="Related-Party Transactions and " sheetId="15" state="visible" r:id="rId15"/>
    <sheet xmlns:r="http://schemas.openxmlformats.org/officeDocument/2006/relationships" name="Segment Reporting" sheetId="16" state="visible" r:id="rId16"/>
    <sheet xmlns:r="http://schemas.openxmlformats.org/officeDocument/2006/relationships" name="Future Minimum Rent"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red Intangible Assets, N25" sheetId="25" state="visible" r:id="rId25"/>
    <sheet xmlns:r="http://schemas.openxmlformats.org/officeDocument/2006/relationships" name="Intangible Lease Liabilities,26" sheetId="26" state="visible" r:id="rId26"/>
    <sheet xmlns:r="http://schemas.openxmlformats.org/officeDocument/2006/relationships" name="Other Assets, Net (Tables)" sheetId="27" state="visible" r:id="rId27"/>
    <sheet xmlns:r="http://schemas.openxmlformats.org/officeDocument/2006/relationships" name="Accounts Payable and Other Li28" sheetId="28" state="visible" r:id="rId28"/>
    <sheet xmlns:r="http://schemas.openxmlformats.org/officeDocument/2006/relationships" name="Notes Payable and Unsecured C29" sheetId="29" state="visible" r:id="rId29"/>
    <sheet xmlns:r="http://schemas.openxmlformats.org/officeDocument/2006/relationships" name="Related-Party Transactions an30" sheetId="30" state="visible" r:id="rId30"/>
    <sheet xmlns:r="http://schemas.openxmlformats.org/officeDocument/2006/relationships" name="Segment Reporting (Tables)" sheetId="31" state="visible" r:id="rId31"/>
    <sheet xmlns:r="http://schemas.openxmlformats.org/officeDocument/2006/relationships" name="Future Minimum Rent (Tables)" sheetId="32" state="visible" r:id="rId32"/>
    <sheet xmlns:r="http://schemas.openxmlformats.org/officeDocument/2006/relationships" name="Fair Value (Tables)" sheetId="33" state="visible" r:id="rId33"/>
    <sheet xmlns:r="http://schemas.openxmlformats.org/officeDocument/2006/relationships" name="Derivative Instruments and He34" sheetId="34" state="visible" r:id="rId34"/>
    <sheet xmlns:r="http://schemas.openxmlformats.org/officeDocument/2006/relationships" name="Accumulated Other Comprehensi35" sheetId="35" state="visible" r:id="rId35"/>
    <sheet xmlns:r="http://schemas.openxmlformats.org/officeDocument/2006/relationships" name="Organization and Business Ope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red Intangible Assets, N39" sheetId="39" state="visible" r:id="rId39"/>
    <sheet xmlns:r="http://schemas.openxmlformats.org/officeDocument/2006/relationships" name="Acquired Intangible Assets, N40" sheetId="40" state="visible" r:id="rId40"/>
    <sheet xmlns:r="http://schemas.openxmlformats.org/officeDocument/2006/relationships" name="Intangible Lease Liabilities,41" sheetId="41" state="visible" r:id="rId41"/>
    <sheet xmlns:r="http://schemas.openxmlformats.org/officeDocument/2006/relationships" name="Intangible Lease Liabilities,42" sheetId="42" state="visible" r:id="rId42"/>
    <sheet xmlns:r="http://schemas.openxmlformats.org/officeDocument/2006/relationships" name="Other Assets, Net (Schedule of " sheetId="43" state="visible" r:id="rId43"/>
    <sheet xmlns:r="http://schemas.openxmlformats.org/officeDocument/2006/relationships" name="Accounts Payable and Other Li44" sheetId="44" state="visible" r:id="rId44"/>
    <sheet xmlns:r="http://schemas.openxmlformats.org/officeDocument/2006/relationships" name="Notes Payable and Unsecured C45" sheetId="45" state="visible" r:id="rId45"/>
    <sheet xmlns:r="http://schemas.openxmlformats.org/officeDocument/2006/relationships" name="Notes Payable and Unsecured C46" sheetId="46" state="visible" r:id="rId46"/>
    <sheet xmlns:r="http://schemas.openxmlformats.org/officeDocument/2006/relationships" name="Notes Payable and Unsecured C47" sheetId="47" state="visible" r:id="rId47"/>
    <sheet xmlns:r="http://schemas.openxmlformats.org/officeDocument/2006/relationships" name="Related-Party Transactions an48" sheetId="48" state="visible" r:id="rId48"/>
    <sheet xmlns:r="http://schemas.openxmlformats.org/officeDocument/2006/relationships" name="Related-Party Transactions An49" sheetId="49" state="visible" r:id="rId49"/>
    <sheet xmlns:r="http://schemas.openxmlformats.org/officeDocument/2006/relationships" name="Segment Reporting (Narrative) (" sheetId="50" state="visible" r:id="rId50"/>
    <sheet xmlns:r="http://schemas.openxmlformats.org/officeDocument/2006/relationships" name="Segment Reporting (Schedule of " sheetId="51" state="visible" r:id="rId51"/>
    <sheet xmlns:r="http://schemas.openxmlformats.org/officeDocument/2006/relationships" name="Segment Reporting (Schedule o52" sheetId="52" state="visible" r:id="rId52"/>
    <sheet xmlns:r="http://schemas.openxmlformats.org/officeDocument/2006/relationships" name="Segment Reporting (Schedule o53" sheetId="53" state="visible" r:id="rId53"/>
    <sheet xmlns:r="http://schemas.openxmlformats.org/officeDocument/2006/relationships" name="Future Minimum Rent (Schedule o" sheetId="54" state="visible" r:id="rId54"/>
    <sheet xmlns:r="http://schemas.openxmlformats.org/officeDocument/2006/relationships" name="Future Minimum Rent (Schedule55" sheetId="55" state="visible" r:id="rId55"/>
    <sheet xmlns:r="http://schemas.openxmlformats.org/officeDocument/2006/relationships" name="Fair Value (Narrative) (Details" sheetId="56" state="visible" r:id="rId56"/>
    <sheet xmlns:r="http://schemas.openxmlformats.org/officeDocument/2006/relationships" name="Fair Value (Schedule of Fair Va" sheetId="57" state="visible" r:id="rId57"/>
    <sheet xmlns:r="http://schemas.openxmlformats.org/officeDocument/2006/relationships" name="Fair Value (Schedule of Reconci"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48">
  <si>
    <t>Document And Entity Information - shares shares in Thousand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arter Validus Mission Critical REIT,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Real estate:</t>
  </si>
  <si>
    <t>Land ($4,280 and $4,280, respectively, related to VIE)</t>
  </si>
  <si>
    <t>Buildings and improvements, less accumulated depreciation of $194,011 and $152,486, respectively ($82,689 and $84,760, respectively, related to VIE)</t>
  </si>
  <si>
    <t>Construction in process</t>
  </si>
  <si>
    <t>Total real estate, net ($86,969 and $89,040, respectively, related to VIE)</t>
  </si>
  <si>
    <t>Cash and cash equivalents ($2,503 and $2,308, respectively, related to VIE)</t>
  </si>
  <si>
    <t>Acquired intangible assets, less accumulated amortization of $66,078 and $53,372, respectively ($5,915 and $6,465, respectively, related to VIE)</t>
  </si>
  <si>
    <t>Other assets, net ($10,966 and $8,525, respectively, related to VIE)</t>
  </si>
  <si>
    <t>Total assets</t>
  </si>
  <si>
    <t>Liabilities:</t>
  </si>
  <si>
    <t>Notes payable, net of deferred financing costs of $1,675 and $2,542, respectively ($50,677 and $51,283, respectively, related to VIE)</t>
  </si>
  <si>
    <t>Credit facility, net of deferred financing costs of $1,101 and $1,789, respectively</t>
  </si>
  <si>
    <t>Accounts payable due to affiliates ($35 and $54, respectively, related to VIE)</t>
  </si>
  <si>
    <t>Accounts payable and other liabilities ($4,585 and $3,825, respectively, related to VIE)</t>
  </si>
  <si>
    <t>Intangible lease liabilities, less accumulated amortization of $18,941 and $16,332, respectively ($7,262 and $8,030, respectively, related to VIE)</t>
  </si>
  <si>
    <t>Total liabilities</t>
  </si>
  <si>
    <t>Stockholders’ equity:</t>
  </si>
  <si>
    <t>Preferred stock, $0.01 par value per share, 50,000,000 shares authorized; none issued and outstanding</t>
  </si>
  <si>
    <t xml:space="preserve"> </t>
  </si>
  <si>
    <t>Common stock, $0.01 par value per share, 300,000,000 shares authorized; 195,153,569 and 189,848,165 shares issued, respectively; 186,241,949 and 184,909,673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densed Consolidated Balance Sheets (Parenthetical) - USD ($) $ in Thousands</t>
  </si>
  <si>
    <t>Land</t>
  </si>
  <si>
    <t>Buildings and improvements, accumulated depreciation</t>
  </si>
  <si>
    <t>Buildings and improvements, net</t>
  </si>
  <si>
    <t>Total real estate, net</t>
  </si>
  <si>
    <t>Cash and cash equivalents</t>
  </si>
  <si>
    <t>Acquired intangible assets, accumulated amortization</t>
  </si>
  <si>
    <t>Acquired intangible assets, net</t>
  </si>
  <si>
    <t>Other assets, net</t>
  </si>
  <si>
    <t>Notes payable, deferred financing costs</t>
  </si>
  <si>
    <t>Notes payable, net of deferred financing costs</t>
  </si>
  <si>
    <t>Credit facility, deferred financing costs</t>
  </si>
  <si>
    <t>Accounts payable due to affiliates</t>
  </si>
  <si>
    <t>Accounts payable and other liabilities</t>
  </si>
  <si>
    <t>Intangible lease liabilities, accumulated amortization</t>
  </si>
  <si>
    <t>Intangible lease liabilities,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Condensed Consolidated Statements Of Comprehensive Income (Loss) - USD ($) $ in Thousands</t>
  </si>
  <si>
    <t>3 Months Ended</t>
  </si>
  <si>
    <t>Sep. 30, 2016</t>
  </si>
  <si>
    <t>Revenue:</t>
  </si>
  <si>
    <t>Rental and parking revenue</t>
  </si>
  <si>
    <t>Tenant reimbursement revenue</t>
  </si>
  <si>
    <t>Total revenue</t>
  </si>
  <si>
    <t>Expenses:</t>
  </si>
  <si>
    <t>Rental and parking expenses</t>
  </si>
  <si>
    <t>General and administrative expenses</t>
  </si>
  <si>
    <t>Change in fair value of contingent consideration</t>
  </si>
  <si>
    <t>Acquisition related expenses</t>
  </si>
  <si>
    <t>Asset management fees</t>
  </si>
  <si>
    <t>Depreciation and amortization</t>
  </si>
  <si>
    <t>Total expenses</t>
  </si>
  <si>
    <t>Income (loss) from operations</t>
  </si>
  <si>
    <t>Other income (expense):</t>
  </si>
  <si>
    <t>Other interest and dividend income</t>
  </si>
  <si>
    <t>Interest expense, net</t>
  </si>
  <si>
    <t>Provision for loan losses</t>
  </si>
  <si>
    <t>Total other expense</t>
  </si>
  <si>
    <t>Net income (loss)</t>
  </si>
  <si>
    <t>Net income attributable to noncontrolling interests in consolidated partnerships</t>
  </si>
  <si>
    <t>Net income (loss) attributable to common stockholders</t>
  </si>
  <si>
    <t>Other comprehensive income (loss):</t>
  </si>
  <si>
    <t>Unrealized income (loss) on interest rate swaps, net</t>
  </si>
  <si>
    <t>Other comprehensive income (loss)</t>
  </si>
  <si>
    <t>Comprehensive income (loss)</t>
  </si>
  <si>
    <t>Comprehensive income attributable to noncontrolling interests in consolidated partnerships</t>
  </si>
  <si>
    <t>Comprehensive income (loss) attributable to common stockholders</t>
  </si>
  <si>
    <t>Weighted average number of common shares outstanding:</t>
  </si>
  <si>
    <t>Basic (in shares)</t>
  </si>
  <si>
    <t>Diluted (in shares)</t>
  </si>
  <si>
    <t>Net income (loss) per common share attributable to common stockholders:</t>
  </si>
  <si>
    <t>Basic (in dollars per share)</t>
  </si>
  <si>
    <t>Diluted (in dollars per share)</t>
  </si>
  <si>
    <t>Distributions declared per common share</t>
  </si>
  <si>
    <t>Condensed Consolidated Statement Of Stockholders' Equity - 9 months ended Sep. 30, 2017 - USD ($) $ in Thousands</t>
  </si>
  <si>
    <t>Total</t>
  </si>
  <si>
    <t>Common Stock [Member]</t>
  </si>
  <si>
    <t>Additional Paid-in Capital [Member]</t>
  </si>
  <si>
    <t>Accumulated Distributions in Excess of Earnings [Member]</t>
  </si>
  <si>
    <t>Accumulated Other Comprehensive Income [Member]</t>
  </si>
  <si>
    <t>Total Stockholders' Equity [Member]</t>
  </si>
  <si>
    <t>Noncontrolling Interests [Member]</t>
  </si>
  <si>
    <t>Balance, (in shares) at Dec. 31, 2016</t>
  </si>
  <si>
    <t>Balance, at Dec. 31, 2016</t>
  </si>
  <si>
    <t>Increase (Decrease) in Stockholders' Equity [Roll Forward]</t>
  </si>
  <si>
    <t>Vesting of restricted stock (in shares)</t>
  </si>
  <si>
    <t>Vesting of restricted stock</t>
  </si>
  <si>
    <t>Issuance of common stock under the distribution reinvestment plan (in shares)</t>
  </si>
  <si>
    <t>Issuance of common stock under the distribution reinvestment plan</t>
  </si>
  <si>
    <t>Purchase of noncontrolling interests</t>
  </si>
  <si>
    <t>Distributions to noncontrolling interests</t>
  </si>
  <si>
    <t>Distributions declared to common stockholders</t>
  </si>
  <si>
    <t>Other offering costs</t>
  </si>
  <si>
    <t>Repurchase of common stock (in shares)</t>
  </si>
  <si>
    <t>Repurchase of common stock</t>
  </si>
  <si>
    <t>Other comprehensive income</t>
  </si>
  <si>
    <t>Net income</t>
  </si>
  <si>
    <t>Balance, (in shares) at Sep. 30, 2017</t>
  </si>
  <si>
    <t>Balance, at Sep. 30, 2017</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Provision for doubtful accounts</t>
  </si>
  <si>
    <t>Loss on debt extinguishment</t>
  </si>
  <si>
    <t>Straight-line rent</t>
  </si>
  <si>
    <t>Stock-based compensation</t>
  </si>
  <si>
    <t>Changes in operating assets and liabilities:</t>
  </si>
  <si>
    <t>Other assets</t>
  </si>
  <si>
    <t>Net cash provided by operating activities</t>
  </si>
  <si>
    <t>Cash flows from investing activities:</t>
  </si>
  <si>
    <t>Investment in real estate</t>
  </si>
  <si>
    <t>Capital expenditures</t>
  </si>
  <si>
    <t>Real estate deposits, net</t>
  </si>
  <si>
    <t>Notes receivable, net</t>
  </si>
  <si>
    <t>Net cash used in investing activities</t>
  </si>
  <si>
    <t>Cash flows from financing activities:</t>
  </si>
  <si>
    <t>Payments on notes payable</t>
  </si>
  <si>
    <t>Proceeds from credit facility</t>
  </si>
  <si>
    <t>Payments of deferred financing costs</t>
  </si>
  <si>
    <t>Offering costs</t>
  </si>
  <si>
    <t>Distributions to stockholders</t>
  </si>
  <si>
    <t>Purchase of noncontrolling interests in consolidated partnerships</t>
  </si>
  <si>
    <t>Distributions to noncontrolling interests in consolidated partnerships</t>
  </si>
  <si>
    <t>Net cash (used in) provided by financing activities</t>
  </si>
  <si>
    <t>Net change in cash, cash equivalents and restricted cash</t>
  </si>
  <si>
    <t>Cash, cash equivalents and restricted cash - Beginning of period</t>
  </si>
  <si>
    <t>Cash, cash equivalents and restricted cash - End of period</t>
  </si>
  <si>
    <t>Supplemental cash flow disclosure:</t>
  </si>
  <si>
    <t>Interest paid, net of interest capitalized of $2,794 and $1,820, respectively</t>
  </si>
  <si>
    <t>Supplemental disclosure of non-cash transactions:</t>
  </si>
  <si>
    <t>Common stock issued through distribution reinvestment plan</t>
  </si>
  <si>
    <t>Net unrealized gain (loss) on interest rate swap</t>
  </si>
  <si>
    <t>Accrued capital expenditures</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elected to be taxed and currently qualifies as a real estate investment trust, or a REIT, under the Internal Revenue Code of 1986, as amended, or the Code, for federal income tax purposes. The Company was organized to acquire and operate a diversified portfolio of income-producing commercial real estate, with a focus on the data center and healthcare property sectors, net leased to creditworthy tenants, as well as to make other real estate-related investments that relate to such property types. The Company operates through two reportable segments—commercial real estate investments in data centers and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pecial limited partner of the Operating Partnership. As of September 30, 2017 , the Company owned 49 real estate investments (including one real estate investment owned through a consolidated partnership ), consisting of 84 properties located in 46 metropolitan statistical areas, or MSAs. The Company ceased offering shares of common stock in its initial public offering, or the Offering, on June 6, 2014. At the completion of the Offering, the Company raised gross proceeds of approximately $1,716,046,000 (including shares of common stock issued pursuant to a distribution reinvestment plan, or the DRIP). The Company will continue to issue shares of common stock under the DRIP Offering (as defined below) until such time as the Company sells all of the shares registered for sale under the DRIP Offering, unless the Company files a new registration statement with the Securities and Exchange Commission, or the SEC, or the DRIP Offering is terminated by the Company’s board of directors. We refer to our DRIP Offering and Offering together as the "Offerings." On May 22, 2017, the Company registered 11,387,512 shares of common stock with a price per share of $9.519 , based on the price per share formula set forth in the registration statement on Form S-3 (which price may change upon the Company's calculation of an updated net asset value per share), for a proposed maximum offering price of $108,397,727 in shares of common stock under the DRIP pursuant to a registration statement on Form S-3, or the DRIP Offering. As of September 30, 2017 , the Company had issued approximately 195,087,000 shares of common stock in the Offerings for gross proceeds of $1,930,203,000 , before share repurchases of $87,060,000 and offering costs, selling commissions and dealer manager fees of $174,842,000 . Except as the context otherwise requires, “we,” “our,” “us,” and the “Company” refer to Carter Validus Mission Critical REIT, Inc., the Operating Partnership, all majority-owned subsidiaries and controll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accounting principles generally accepted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and nine months ended September 30, 2017 are not necessarily indicative of the results that may be expected for the year ended December 31, 2017 . The condensed consolidated balance sheet at December 31, 2016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6 and related notes thereto set forth in the Company’s Annual Report on Form 10-K, filed with the SEC on March 30, 2017. 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 Use of Estimates The preparation of the condensed consolidated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Allowance for Uncollectible Accounts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three months ended September 30, 2017 and 2016 , the Company recorded $3,806,000 and $16,502,000 , respectively, and for the nine months ended September 30, 2017 and 2016 , the Company recorded $13,065,000 and $17,311,000 , respectively, in provision for doubtful accounts for rental and parking revenue, tenant reimbursement revenue and straight-line rent receivable, which are recognized in the accompanying condensed consolidated statements of comprehensive income (loss) as a deduction from rental and parking revenue and tenant reimbursement revenue. 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other interest and dividend income in the accompanying condensed consolidated statements of comprehensive income (loss) . The Company evaluates the collectability of both interest and principal on each note receivable to determine whether it is collectible primarily through the evaluation of credit quality indicators, such as the tenant's financial condition, evaluations of historical loss experience, current economic conditions and other relevant factors. Evaluating a note receivable for potential impairment requires management to exercise significant judgment. As of September 30, 2017 and December 31, 2016 , the aggregate balance on the Company's notes receivable, including accrued interest receivable, before allowances for loan losses was $27,898,000 and $19,422,000 , respectively. For the three months ended September 30, 2017 and 2016 , the Company recorded $7,459,000 and $42,000 , respectively, and for the nine months ended September 30, 2017 and 2016 , the Company recorded $11,631,000 and $1,708,000 , respectively, as an allowance to reduce the carrying value of notes receivable and accrued interest related to two tenants in provision for loan losses in the accompanying condensed consolidated financial statements. Concentration of Credit Risk and Significant Leases As of September 30, 2017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September 30, 2017 , the Company owned real estate investments in 46 MSAs, (including one real estate investment owned through a consolidate d partnership), two of which accounted for 10.0% or more of contractual rental revenue. Real estate investments located in the Houston-The Woodlands-Sugar Land, Texas MSA and the Chicago-Naperville-Elgin, Illinois-Indiana-Wisconsin MSA accounted for an aggregate of 10.1% and 12.3% , respectively, of con tractual rental revenue for the nine months ended September 30, 2017 . As of September 30, 2017 , the Company had two exposures to tenant concentration that accounted for 10.0% or more of rental revenue. The leases with AT&amp;T Services, Inc. and Bay Area Regional Medical Center, LLC accounted for 12.0% and 10.0% , respectively, of contractual rental revenue for the nine months ended September 30, 2017 . 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is reported in other assets, net in the accompanying condensed consolidated balance sheets . See Note 5—"Other Assets, Net." Restricted bank deposits consist of tenant receipts for certain properties which are required to be deposited into lender controlled accounts in accordance with the respective lender's loan agreement. Restricted bank deposits are reported in other assets, net in the accompanying condensed consolidated balance sheets . On April 1, 2017, the Company adopted ASU 2016-18, Restricted Cash , or ASU 2016-18. ASU 2016-18 requires that a statement of cash flows explain the change during a reporting period in the total of cash, cash equivalents, and amounts generally described as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As required, the Company retrospectively applied the guidance in ASU 2016-18 to the prior period presented, which resulted in an increase of $2,289,000 in net cash provided by financing activities and an increase of $92,000 in net cash provided by operating activities on the condensed consolidated statements of cash flows for the nine months ended September 30, 2016 . The following table presents a reconciliation of the beginning of period and end of period cash, cash equivalents and restricted cash reported within the condensed consolidated balance sheets to the totals shown in the condensed consolidated statements of cash flows : Nine Months Ended Beginning of period: 2017 2016 Cash and cash equivalents $ 42,613 $ 28,527 Restricted cash 14,992 14,543 Cash, cash equivalents and restricted cash $ 57,605 $ 43,070 End of period: Cash and cash equivalents $ 42,603 $ 41,410 Restricted cash 18,265 16,924 Cash, cash equivalents and restricted cash $ 60,868 $ 58,334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s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nine months ended September 30, 2017 , the Company received valid repurchase requests related to approximately 3,973,000 shares of common stock, all of which were repurchased in full for an aggregate purchase price of approximately $39,198,000 (an average of $9.87 per share). During the nine months ended September 30, 2016 , the Company received valid repurchase requests related to approximately 2,696,000 shares of common stock, all of which were repurchased in full for an aggregate purchase price of approximately $26,146,000 (an average of $9.70 per share). Earnings Per Share Basic earnings per share for all periods presented is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is computed based on the weighted average number of shares outstanding and all potentially dilutive securities. For the three months ended September 30, 2017 , diluted earnings per share reflected the effect of approximately 17,000 of non-vested shares of restricted common stock that were outstanding as of such period. For the three months ended September 30, 2016 , there were approximately 17,000 of non-vested shares of restricted common stock outstanding; however, such shares were excluded from the computation of diluted earnings per share because such shares were anti-dilutive during this period. For the nine months ended September 30, 2017 and 2016 , diluted earnings per share reflected the effect of approximately 19,000 of non-vested shares of restricted common stock that were outstanding as of such period. 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is update is the same as the effective date and transition of ASU 2015-14. As the majority of the Company's revenue is derived from real estate lease contracts, as discussed in relation to ASU 2016-02, Leases , the Company does not expect that the adoption of ASU 2014-09 or related amendments and modifications will have a material impact on the condensed consolidated financial statements. The Company has preliminarily determined the revenue stream that could be most significantly impacted by this ASU relates to parking revenue. The Company expects that the revenue recognition from parking revenue will be generally consistent with current recognition methods, and therefore does not expect material changes to the condensed consolidated financial statements as a result of adoption. For the three and nine months ended September 30, 2017 , parking revenue was less than 10% of consolidated revenue. Recoveries from tenants to be impacted by ASU 2014-09 will not be addressed until the Company's adoption of ASU 2016-02, Leases, considering its revisions to accounting for common area maintenance described below. The Company also continues to evaluate the scope of revenue-related disclosures it expects to provide pursuant to the new requirements. The Company expects to adopt the standard using the modified retrospective approach, which requires cumulative adjustments as of the date of adoption. The Company will adopt the standard on its effective date beginning with the first quarter of 2018.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ASU 2016-02 is effective for fiscal years beginning after December 15, 2018, including interim periods within those fiscal years. Early adoption is permitted. The Company is in process of evaluating the impact ASU 2016-02 will have on the Company's condensed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will be impacted by the adoption of ASU 2016-13, including allowances for doubtful accounts with respect to accounts receivable, straight-line rents receivable and notes receivable.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is effective for fiscal years beginning after December 15, 2017, including interim reporting periods within those fiscal years. Early adoption is permitted. The Company is in process of evaluating the impact ASU 2017-05 will have on the Company’s condensed consolidated financial statements. T he Company does not expect that the adoption of ASU 2017-05 will have a material impact on the condensed consolidated financial statement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of ASU 2017-12 will have on the Company’s condensed consolidated financial statements. Reclassifications Certain prior period amounts have been reclassified to conform to the current financial statement presentation, with no effect on the Company’s condensed consolidated financial position or results of operations.</t>
  </si>
  <si>
    <t>Acquired Intangible Assets, Net</t>
  </si>
  <si>
    <t>Finite-Lived Intangible Assets, Net [Abstract]</t>
  </si>
  <si>
    <t>Acquired Intangible Assets, Net Acquired intangible assets, net, consisted of the following as of September 30, 2017 and December 31, 2016 (amounts in thousands, except weighted average life amounts): September 30, 2017 December 31, 2016 In-place leases, net of accumulated amortization of $64,268 and $51,837, respectively (with a weighted average remaining life of 12.3 years and 12.9 years, respectively) $ 160,360 $ 172,791 Above-market leases, net of accumulated amortization of $1,539 and $1,303, respectively (with a weighted average remaining life of 9.6 years and 10.3 years, respectively) 2,821 3,057 Ground lease interest, net of accumulated amortization of $271 and $232, respectively (with a weighted average remaining life of 58.9 years and 59.5 years, respectively) 2,543 2,582 $ 165,724 $ 178,430 The aggregate weighted average remaining life of the acquired intangible assets was 13.0 years and 13.5 years as of September 30, 2017 and December 31, 2016 , respectively. Amortization of the acquired intangible assets for the three months ended September 30, 2017 and 2016 was $4,226,000 and $19,041,000 , respectively, and for the nine months ended September 30, 2017 and 2016 was $12,706,000 and $27,796,000 , respectively. Amortization of the above-market leases is recorded as an adjustment to rental and parking revenue, amortization expense for the in-place leases is included in depreciation and amortization and amortization expense for the ground lease interest is included in rental and parking expenses in the accompanying condensed consolidated statements of comprehensive income (loss) .</t>
  </si>
  <si>
    <t>Intangible Lease Liabilities, Net</t>
  </si>
  <si>
    <t>Intangible Lease Liabilities, Net [Abstract]</t>
  </si>
  <si>
    <t>Intangible Lease Liabilities, Net Intangible lease liabilities, net, consisted of the following as of September 30, 2017 and December 31, 2016 (amounts in thousands, except weighted average life amounts): September 30, 2017 December 31, 2016 Below-market leases, net of accumulated amortization of $18,547 and $16,031, respectively (with a weighted average remaining life of 16.5 years and 17.1 years, respectively) $ 41,858 $ 44,374 Ground leasehold liabilities, net of accumulated amortization of $394 and $301, respectively (with a weighted average remaining life of 41.5 years and 42.2 years, respectively) 4,931 5,024 $ 46,789 $ 49,398 The aggregate weighted average remaining life of intangible lease liabilities was 19.2 years and 19.6 years as of September 30, 2017 and December 31, 2016 , respectively. Amortization of the intangible lease liabilities for the three months ended September 30, 2017 and 2016 was $870,000 and $897,000 , respectively, and for the nine months ended September 30, 2017 and 2016 was $2,609,000 and $2,847,000 , respectively. Amortization of below-market leases is recorded as an adjustment to rental and parking revenue and amortization expense of ground leasehold liabilities is included in rental and parking expenses in the accompanying condensed consolidated statements of comprehensive income (loss) .</t>
  </si>
  <si>
    <t>Other Assets, Net</t>
  </si>
  <si>
    <t>Other Assets [Abstract]</t>
  </si>
  <si>
    <t>Other Assets, Net Other assets, net consisted of the following as of September 30, 2017 and December 31, 2016 (amounts in thousands): September 30, 2017 December 31, 2016 Deferred financing costs related to the revolver portion of the unsecured credit facility, net of accumulated amortization of $6,979 and $5,833, respectively $ 1,202 $ 877 Lease commissions, net of accumulated amortization of $966 and $557, respectively 4,885 4,869 Investments in unconsolidated partnerships 125 113 Tenant receivables, net of allowances for doubtful accounts of $5,023 and $6,007, respectively 8,700 10,475 Notes receivable, net of allowances for loan losses of $10,309 and $4,294, respectively 17,589 15,128 Real estate-related notes receivable 514 514 Straight-line rent receivable 64,558 53,545 Restricted cash 18,265 14,992 Derivative assets 3,437 3,070 Prepaid and other assets 2,795 2,156 $ 122,070 $ 105,739</t>
  </si>
  <si>
    <t>Accounts Payable and Other Liabilities</t>
  </si>
  <si>
    <t>Payables and Accruals [Abstract]</t>
  </si>
  <si>
    <t>Accounts Payable and Other Liabilities Accounts payable and other liabilities, as of September 30, 2017 and December 31, 2016 , were comprised of the following (amounts in thousands): September 30, 2017 December 31, 2016 Accounts payable and accrued expenses $ 6,515 $ 7,200 Accrued interest expense 2,840 2,855 Accrued property taxes 4,990 4,277 Contingent consideration obligations 2,720 5,640 Distributions payable to stockholders 10,728 10,968 Tenant deposits 1,002 1,039 Deferred rental income 12,026 6,970 Derivative liabilities 288 1,247 $ 41,109 $ 40,196</t>
  </si>
  <si>
    <t>Notes Payable and Unsecured Credit Facility</t>
  </si>
  <si>
    <t>Debt Disclosure [Abstract]</t>
  </si>
  <si>
    <t>Notes Payable and Unsecured Credit Facility The Company's debt outstanding as of September 30, 2017 and December 31, 2016 consisted of the following (amounts in thousands): September 30, 2017 December 31, 2016 Notes payable: Fixed rate notes payable $ 101,918 $ 114,783 Variable rate notes payable fixed through interest rate swaps 308,710 330,425 Variable rate notes payable 40,541 41,604 Total notes payable, principal amount outstanding 451,169 486,812 Unamortized deferred financing costs related to notes payable (1,675 ) (2,542 ) Total notes payable, net of deferred financing costs 449,494 484,270 Unsecured credit facility: Revolving line of credit 223,000 148,000 Term loan 210,000 210,000 Total unsecured credit facility, principal amount outstanding 433,000 358,000 Unamortized deferred financing costs related to the term loan of the unsecured credit facility (1,101 ) (1,789 ) Total unsecured credit facility, net of deferred financing costs 431,899 356,211 Total debt outstanding $ 881,393 $ 840,481 Significant debt activity since December 31, 2016 , excluding scheduled principal payments, includes: • On January 31, 2017, the Operating Partnership and certain of the Company’s subsidiaries entered into an amendment related to the unsecured credit facility to extend the maturity date and modify the extension options of the revolving line of credit portion of the unsecured credit facility. In connection with the amendment to the unsecured credit facility, the maturity date of the revolving line of credit was changed from May 28, 2017 to May 28, 2018 , subject to the Operating Partnership's right to two 12 -month extension periods (the Operating Partnership previously had a right to one 12 -month extension period). • On February 10, 2017, the Company paid off its debt in connection with one of the Company's notes payable with an outstanding principal balance of $5,645,000 at the time of repayment. The property was subsequently added to the unencumbered pool of the unsecured credit facility. • On June 28, 2017, the Company paid off its debt in connection with one of the Company's notes payable with an outstanding principal balance of $5,337,000 at the time of repayment. The property was subsequently added to the unencumbered pool of the unsecured credit facility. • On August 18, 2017, the Company paid off its debt in connection with one of the Company's notes payable with an outstanding principal balance of $15,162,000 at the time of repayment. The property was subsequently added to the unencumbered pool of the unsecured credit facility. • During the nine months ended September 30, 2017 , the Company removed a portfolio of certain healthcare properties from the unencumbered pool of the unsecured credit facility due to a tenant undergoing a restructuring of its liabilities, which decreased the Company's total unencumbered pool availability under the unsecured credit facility by approximately $58,608,000 . • During the nine months ended September 30, 2017 , the Company added three properties to the unencumbered pool of the unsecured credit facility, which increased the Company's total unencumbered pool availability under the unsecured credit facility by approximately $21,906,000 . • During the nine months ended September 30, 2017 , the Company made a draw of $75,000,000 on its unsecured credit facility related to repayments of matured notes payable and general corporate purposes. • As of September 30, 2017 , the Company had a total unencumbered pool availability under the unsecured credit facility of $475,826,000 and an aggregate outstanding principal balance of $433,000,000 . As of September 30, 2017 , $42,826,000 remained available to be drawn on the unsecured credit facility. The principal payments due on the notes payable and unsecured credit facility for the three months ending December 31, 2017 and for each of the next four years ending December 31 and thereafter, are as follows (amounts in thousands): Year Amount Three months ending December 31, 2017 $ 33,512 (1) 2018 475,269 2019 170,785 2020 136,160 2021 1,239 Thereafter 67,204 (2) $ 884,169 (1) Of this amount, $30,019,000 relates to one loan agreement that was repaid on October 6, 2017 using proceeds from the unsecured credit facility. (2) Of this amount, $18,441,000 relates to one loan agreement with a maturity date of October 11, 2017 . On October 11, 2017, the Company extended the maturity date of this loan agreement to October 11, 2022 , subject to the Company's right to two one -year extensions.</t>
  </si>
  <si>
    <t>Related-Party Transactions and Arrangements</t>
  </si>
  <si>
    <t>Related Party Transactions [Abstract]</t>
  </si>
  <si>
    <t>Related-Party Transactions and Arrangements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For the three months ended September 30, 2017 and 2016 , the Company incurred $4,848,000 and $5,036,000 , respectively, and for the nine months ended September 30, 2017 and 2016 , the Company incurred $14,494,000 and $14,700,000 , respectively, in asset management fees to the Advisor.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three months ended September 30, 2017 and 2016 , the Advisor allocated $341,000 and $511,000 , respectively, and for the nine months ended September 30, 2017 and 2016 , the Advisor allocated $1,294,000 and $1,368,000 , respectively, in operating expenses incurred on the Company’s behalf, which are recorded in general and administrative expenses in the accompanying condensed consolidated statements of comprehensive income (loss) . 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assets, the Company will pay the Advisor a disposition fee equal to an amount of up to the lesser of 0.5% of the transaction price and one-half of the fees paid in the aggregate to third party investment bankers for such transaction.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or a subordinated participation in net sale proceeds. As of September 30, 2017 , the Company has not incurred a disposition fee or a subordinated participation in net sale proceeds to the Advisor or its affiliates. Upon the listing of the Company’s common stock on a national securities exchange, the Company will pay the Advisor a subordinated incentive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or a subordinated incentive listing fee. As of September 30, 2017 , the Company has not incurred a subordinated incentive listing fee. Upon termination or non-renewal of the Advisory Agreement, with or without cause, the Advisor will be entitled to receive distributions from the Operating Partnership equal to 15.0% of the amount by which the sum of the Company’s adjusted market value plus distributions exceeds the sum of the aggregate capital contributed by investors plus an amount equal to an annual 8.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As of September 30, 2017 , the Company has not incurred any subordinated distribution upon termination fees to the Advisor or its affiliates. The Company pays Carter Validus Real Estate Management Services, LLC, or the Property Manager, leasing and property management fees for the Company’s properties. Such fees equal 3.0% of monthly gross revenues from single-tenant properties and 4.0% of monthly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will pay the Property Manager a separate fee for the one-time initial rent-up, lease renewals or leasing-up of newly constructed properties. For the three months ended September 30, 2017 and 2016 , the Company incurred $1,353,000 and $1,405,000 , respectively, and for the nine months ended September 30, 2017 and 2016 , the Company incurred $3,797,000 and $4,016,000 , respectively, in property management fees to the Property Manager, which are recorded in rental and parking expenses in the accompanying condensed consolidated statements of comprehensive income (loss) . For the three months ended September 30, 2017 and 2016 , the Company incurred $4,000 and $861,000 , respectively, and for the nine months ended September 30, 2017 and 2016 , the Company incurred $281,000 and $1,138,000 , respectively, in leasing commissions to the Property Manager. Leasing commissions are capitalized in other assets, net in the accompanying condensed consolidated balance sheets .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three months ended September 30, 2017 and 2016 , the Company incurred $190,000 and $933,000 , respectively, and for the nine months ended September 30, 2017 and 2016 , the Company incurred $419,000 and $933,000 , respectively, in construction management fees to the Property Manager. Construction management fees are capitalized in buildings and improvements in the accompanying condensed consolidated balance sheets . Accounts Payable Due to Affiliates The following amounts were due to affiliates as of September 30, 2017 and December 31, 2016 (amounts in thousands): Entity Fee September 30, 2017 December 31, 2016 Carter/Validus Advisors, LLC and its affiliates Asset management fees $ 1,628 $ 1,604 Carter Validus Real Estate Management Services, LLC Property management fees 665 791 Carter/Validus Advisors, LLC and its affiliates General, administrative and other costs 161 174 Carter Validus Real Estate Management Services, LLC Construction management fees 78 66 Carter Validus Real Estate Management Services, LLC Leasing commissions 4 — $ 2,536 $ 2,635</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three and nine months ended September 30, 2017 and 2016 . The Company evaluates performance based on net operating income of the individual properties in each segment. Net operating income, a non-GAAP financial measure, is defined as total revenues, less rental and parking expenses, which excludes depreciation and amortization, general and administrative expenses, asset management fees, acquisition related expenses, change in fair value of contingent consideration, interest expense, net, provision for loan losses and other interest and dividend income.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 Non-segment assets primarily consist of corporate assets, including cash and cash equivalents, real estate and escrow deposits, deferred financing costs attributable to the revolving line of credit portion of the Company's unsecured credit facility, real estate-related notes receivable, notes receivable and other assets not attributable to individual properties. Summary information for the reportable segments during the three and nine months ended September 30, 2017 and 2016 , is as follows (amounts in thousands): Data Healthcare Three Months Ended Revenue: Rental, parking and tenant reimbursement revenue $ 29,883 $ 23,857 $ 53,740 Expenses: Rental and parking expenses (5,288 ) (2,799 ) (8,087 ) Segment net operating income $ 24,595 $ 21,058 45,653 Expenses: General and administrative expenses (1,594 ) Change in fair value of contingent consideration 1,880 Asset management fees (4,848 ) Depreciation and amortization (18,336 ) Income from operations 22,755 Other income (expense): Other interest and dividend income 497 Interest expense, net (8,849 ) Provision for loan losses (7,459 ) Net income $ 6,944 Data Healthcare Three Months Ended Revenue: Rental, parking and tenant reimbursement revenue $ 29,487 $ 13,573 $ 43,060 Expenses: Rental and parking expenses (5,284 ) (2,088 ) (7,372 ) Segment net operating income $ 24,203 $ 11,485 35,688 Expenses: General and administrative expenses (1,465 ) Change in fair value of contingent consideration (125 ) Acquisition related expenses (5 ) Asset management fees (5,036 ) Depreciation and amortization (32,110 ) Loss from operations (3,053 ) Other income (expense): Other interest and dividend income 2,893 Interest expense, net (9,292 ) Provision for loan losses (42 ) Net loss $ (9,494 ) Data Healthcare Nine Months Ended Revenue: Rental, parking and tenant reimbursement revenue $ 89,689 $ 71,430 $ 161,119 Expenses: Rental and parking expenses (15,301 ) (7,890 ) (23,191 ) Segment net operating income $ 74,388 $ 63,540 137,928 Expenses: General and administrative expenses (5,274 ) Change in fair value of contingent consideration 2,920 Asset management fees (14,494 ) Depreciation and amortization (54,491 ) Income from operations 66,589 Other income (expense): Other interest and dividend income 1,551 Interest expense, net (26,373 ) Provision for loan losses (11,631 ) Net income $ 30,136 Data Healthcare Nine Months Ended Revenue: Rental, parking and tenant reimbursement revenue $ 87,120 $ 71,337 $ 158,457 Expenses: Rental and parking expenses (15,043 ) (6,341 ) (21,384 ) Segment net operating income $ 72,077 $ 64,996 137,073 Expenses: General and administrative expenses (4,633 ) Change in fair value of contingent consideration (370 ) Acquisition related expenses (1,645 ) Asset management fees (14,700 ) Depreciation and amortization (66,458 ) Income from operations 49,267 Other income (expense): Other interest and dividend income 8,572 Interest expense, net (29,119 ) Provision for loan losses (1,708 ) Net income $ 27,012 Assets by each reportable segment as of September 30, 2017 and December 31, 2016 are as follows (amounts in thousands): September 30, 2017 December 31, 2016 Assets by segment: Data centers $ 1,078,368 $ 1,102,550 Healthcare 1,196,143 1,190,087 All other 44,652 45,017 Total assets $ 2,319,163 $ 2,337,654 Capital additions and acquisitions by reportable segments for the nine months ended September 30, 2017 and 2016 are as follows (amounts in thousands): Nine Months Ended 2017 2016 Capital additions and acquisitions by segment: Data centers $ 672 $ 21,867 Healthcare 19,303 104,229 Total capital additions and acquisitions $ 19,975 $ 126,096</t>
  </si>
  <si>
    <t>Future Minimum Rent</t>
  </si>
  <si>
    <t>Leases [Abstract]</t>
  </si>
  <si>
    <t>Future Minimum Rent Rental Income The Company’s real estate assets are leased to tenants under operating leases with varying terms. The leases frequently have provisions to extend the lease agreements. The Company retains substantially all of the risks and benefits of ownership of the real estate assets leased to tenants. The future minimum rent to be received from the Company’s investments in real estate assets under non-cancelable operating leases, including optional renewal periods for which exercise is reasonably assured, for the three months ending December 31, 2017 and for each of the next four years ending December 31 and thereafter, are as follows (amounts in thousands): Year Amount Three months ending December 31, 2017 $ 47,961 2018 194,085 2019 197,420 2020 198,447 2021 193,710 Thereafter 1,482,579 $ 2,314,202 Rental Expense The Company has ground lease obligations that generally require fixed annual rental payments and may also include escalation clauses and renewal options. The future minimum rent obligations under non-cancelable ground leases for the three months ending December 31, 2017 and for each of the next four years ended December 31 and thereafter, are as follows (amounts in thousands): Year Amount Three months ending December 31, 2017 $ 175 2018 702 2019 746 2020 746 2021 753 Thereafter 37,083 $ 40,205</t>
  </si>
  <si>
    <t>Fair Value</t>
  </si>
  <si>
    <t>Fair Value Disclosures [Abstract]</t>
  </si>
  <si>
    <t>Fair Value Notes payable – Fixed Rate —The estimated fair value of notes payable – fixed rate measured using quoted prices and observable inputs from similar liabilities (Level 2) was approximately $103,252,000 and $116,402,000 as of September 30, 2017 and December 31, 2016 , respectively, as compared to the outstanding principal of $101,918,000 and $114,783,000 as of September 30, 2017 and December 31, 2016 , respectively. The estimated fair value of notes payable – variable rate fixed through interest rate swap agreements (Level 2) was approximately $306,605,000 and $328,512,000 as of September 30, 2017 and December 31, 2016 , respectively, as compared to the outstanding principal of $308,710,000 and $330,425,000 as of September 30, 2017 and December 31, 2016 , respectively. Notes payable – Variable —The outstanding principal of the notes payable – variable was $40,541,000 and $41,604,000 as of September 30, 2017 and December 31, 2016 , respectively, which approximated its fair value. The fair value of the Company's variable rate notes payable is estimated based on the interest rates currently offered to the Company by financial institutions. Unsecured credit facility —The outstanding principal balance of the unsecured credit facility – variable was $223,000,000 and $148,000,000 , which approximated its fair value, as of September 30, 2017 and December 31, 2016 , respectively. The estimated fair value of the unsecured credit facility – variable rate fixed through interest rate swap agreements (Level 2) was approximately $206,455,000 and $203,055,000 as of September 30, 2017 and December 31, 2016 , respectively, as compared to the outstanding principal of $210,000,000 and $210,000,000 as of September 30, 2017 and December 31, 2016 , respectively. Notes receivable —The outstanding principal balance of the notes receivable approximated the fair value as of September 30, 2017 . The fair value of the Company’s notes receivable is estimated using significant unobservable inputs not based on market activity, but rather through particular valuation techniques (Level 3). The fair value was measured based on the income approach valuation methodology, which requires certain judgments to be made by management. Contingent consideration —The Company has a contingent consideration obligation to pay a former owner in conjunction with a certain acquisition if specified future operational objectives are met over future reporting periods. Liabilities for contingent consideration are measured at fair value each reporting period, with the acquisition-date fair value included as part of the consideration transferred, and subsequent changes in fair value recorded in earnings as change in fair value of contingent consideration. The estimated fair value of the contingent consideration was $2,720,000 and $5,640,000 as of September 30, 2017 and December 31, 2016 , respectively, which is reported in the accompanying condensed consolidated balance sheets in accounts payable and other liabilities. The Company uses an income approach to value the contingent consideration liability, which is determined based on the present value of probability-weighted future cash flows. The significant inputs to the discounted cash flow model were the discount rate and weighted probability scenarios. The Company has classified the contingent consideration liability as Level 3 of the fair value hierarchy due to the lack of relevant observable market data over fair value inputs such as probability-weighting for payment outcomes. Increases in the assessed likelihood of a high payout under a contingent consideration arrangement contributes to increases in the fair value of the related liability. Conversely, decreases in the assessed likelihood of a higher payout under a contingent consideration arrangement contributes to decreases in the fair value of the related liability. Changes in assumptions could have an impact on the payout of the contingent consideration arrangement with a maximum payout of $8,122,000 and a minimum payout of $0 as of September 30, 2017 . Derivative instruments —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September 30, 2017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See Note 12—"Derivative Instruments and Hedging Activities" for a further discussion of the Company’s derivative instruments. The following table shows the fair value of the Company’s financial assets and liabilities that are required to be measured at fair value on a recurring basis as of September 30, 2017 and December 31, 2016 (amounts in thousands): September 30, 2017 Fair Value Hierarchy Quoted Prices in Active Significant Other Significant Total Fair Assets: Derivative assets $ — $ 3,437 $ — $ 3,437 Total assets at fair value $ — $ 3,437 $ — $ 3,437 Liabilities: Derivative liabilities $ — $ (288 ) $ — $ (288 ) Contingent consideration obligation — — (2,720 ) (2,720 ) Total liabilities at fair value $ — $ (288 ) $ (2,720 ) $ (3,008 ) December 31, 2016 Fair Value Hierarchy Quoted Prices in Active Significant Other Significant Total Fair Assets: Derivative assets $ — $ 3,070 $ — $ 3,070 Total assets at fair value $ — $ 3,070 $ — $ 3,070 Liabilities: Derivative liabilities $ — $ (1,247 ) $ — $ (1,247 ) Contingent consideration obligation — — (5,640 ) (5,640 ) Total liabilities at fair value $ — $ (1,247 ) $ (5,640 ) $ (6,887 ) The following table provides a rollforward of the fair value of recurring Level 3 fair value measurements for the three and nine months ended September 30, 2017 and 2016 (amounts in thousands): Three Months Ended Nine Months Ended 2017 2016 2017 2016 Liabilities: Contingent consideration obligation: Beginning balance $ 4,600 $ 5,585 $ 5,640 $ 5,340 Additions to contingent consideration obligation — — — — Total changes in fair value included in earnings (1,880 ) 125 (2,920 ) 370 Ending balance $ 2,720 $ 5,710 $ 2,720 $ 5,710 Unrealized (gains) losses still held (1) $ (1,880 ) $ 125 $ (2,920 ) $ 370 (1) Represents the unrealized (gains) losses recorded in earnings or other comprehensive income (loss) during the period for liabilities classified as Level 3 that are still held at the end of the period.</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densed consolidated statement of stockholders' equity and is subsequently reclassified into earnings in the period that the hedged forecasted transaction affects earnings. During the nine months ended September 30, 2017 , such derivatives were used to hedge the variable cash flows associated with variable rate debt. The ineffective portion of changes in fair value of the derivatives is recognized directly in earnings. During the three and nine months ended September 30, 2017 , no gains or losses were recognized due to ineffectiveness of hedges of interest rate risk. During the three months ended September 30, 2016 , no gains or losses were recognized due to ineffectiveness of hedges of interest rate risk. During the nine months ended September 30, 2016 , the Company accelerated the reclassification of amounts in other comprehensive income to earnings as a result of a hedged forecasted transaction becoming probable not to occur due to a related debt extinguishment. The accelerated amount was a loss of $728,000 , which was recorded in interest expense, net in the accompanying condensed consolidated statements of comprehensive income (loss) . Amounts reported in accumulated other comprehensive income related to derivatives will be reclassified to interest expense as interest payments are made on the Company’s variable rate debt. During the next twelve months, the Company estimates that an additional $622,000 will be reclassified from accumulated other comprehensive income as a decrease to interest expense. See Note 11—"Fair Value" for a further discussion of the fair value of the Company’s derivative instruments. The following table summarizes the notional amount and fair value of the Company’s derivative instruments (amounts in thousands): Derivatives Balance Effective Maturity September 30, 2017 December 31, 2016 Outstanding Fair Value of Outstanding Fair Value of Asset (Liability) Asset (Liability) Interest rate swaps Other assets, net/Accounts 10/12/2012 to 10/11/2017 to $ 519,960 $ 3,437 $ (288 ) $ 540,425 $ 3,070 $ (1,247 )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densed consolidated statements of comprehensive income (loss) . The table below summarizes the amount of income and loss recognized on interest rate derivatives designated as cash flow hedges for the three and nine months ended September 30, 2017 and 2016 (amounts in thousands): Derivatives in Cash Flow Hedging Relationships Amount of Income (Loss) Recognized Location Of Loss Amount of Loss Three Months Ended September 30, 2017 Interest rate swaps $ 150 Interest expense, net $ (57 ) Total $ 150 $ (57 ) Three Months Ended September 30, 2016 Interest rate swaps $ 2,206 Interest expense, net $ (1,082 ) Total $ 2,206 $ (1,082 ) Nine Months Ended September 30, 2017 Interest rate swaps $ 240 Interest expense, net $ (1,086 ) Total $ 240 $ (1,086 ) Nine Months Ended September 30, 2016 Interest rate swaps $ (7,114 ) Interest expense, net $ (3,933 ) Total $ (7,114 ) $ (3,933 ) Credit Risk-Related Contingent Features 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 In addition,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September 30, 2017 , the fair value of derivatives in a net liability position, including accrued interest but excluding any adjustment for nonperformance risk related to these agreements, was $300,000 . Tabular Disclosure Offsetting Derivatives The Company has elected not to offset derivative positions in its condensed consolidated financial statements. The following table presents the effect on the Company’s financial position had the Company made the election to offset its derivative positions as of September 30, 2017 and December 31, 2016 (amounts in thousands): Offsetting of Derivative Assets Gross Amounts Not Offset in the Balance Sheet Gross Gross Amounts Net Amounts of Financial Instruments Cash Collateral Net September 30, 2017 $ 3,437 $ — $ 3,437 $ (39 ) $ — $ 3,398 December 31, 2016 $ 3,070 $ — $ 3,070 $ (10 ) $ — $ 3,060 Offsetting of Derivative Liabilities Gross Amounts Not Offset in the Balance Sheet Gross Gross Amounts Net Amounts of Financial Instruments Cash Collateral Net September 30, 2017 $ 288 $ — $ 288 $ (39 ) $ — $ 249 December 31, 2016 $ 1,247 $ — $ 1,247 $ (10 ) $ — $ 1,237 The Company reports derivatives in the accompanying condensed consolidated balance sheets as other assets, net and accounts payable and other liabilities.</t>
  </si>
  <si>
    <t>Accumulated Other Comprehensive Income</t>
  </si>
  <si>
    <t>Equity [Abstract]</t>
  </si>
  <si>
    <t>Accumulated Other Comprehensive Income The following table presents a rollforward of amounts recognized in accumulated other comprehensive income (loss), net of noncontrolling interests, by component for the nine months ended September 30, 2017 and 2016 (amounts in thousands): Unrealized Income on Derivative Accumulated Other Balance as of December 31, 2016 $ 2,303 $ 1,823 Other comprehensive income before reclassification 240 240 Amount of loss reclassified from accumulated other comprehensive income to net income (effective portion) 1,086 1,086 Other comprehensive income 1,326 1,326 Balance as of September 30, 2017 $ 3,629 $ 3,149 Unrealized Loss on Derivative Accumulated Other Balance as of December 31, 2015 $ (2,100 ) $ (2,580 ) Other comprehensive loss before reclassification (7,114 ) (7,114 ) Amount of loss reclassified from accumulated other comprehensive loss to net income (effective portion and missed forecast) 3,933 3,933 Other comprehensive loss (3,181 ) (3,181 ) Balance as of September 30, 2016 $ (5,281 ) $ (5,761 ) The following table presents reclassifications out of accumulated other comprehensive income (loss) for the nine months ended September 30, 2017 and 2016 (amounts in thousands): Details about Accumulated Other Amounts Reclassified from Affected Line Items in the Condensed Consolidated Statements of Comprehensive Nine Months Ended 2017 2016 Interest rate swap contracts $ 1,086 $ 3,933 Interest expense, net</t>
  </si>
  <si>
    <t>Commitments and Contingencies</t>
  </si>
  <si>
    <t>Commitments and Contingencies Disclosure [Abstract]</t>
  </si>
  <si>
    <t>Commitments and Contingencies Litigation In the ordinary course of business, the Company may become subject to litigation or claims. As of September 30, 2017 , there were, and currently there are, no material pending legal proceedings to which the Company is a party.</t>
  </si>
  <si>
    <t>Subsequent Events</t>
  </si>
  <si>
    <t>Subsequent Events [Abstract]</t>
  </si>
  <si>
    <t>Subsequent Events Distributions Paid On October 2, 2017 , the Company paid aggregate distributions of $10,728,000 ( $5,248,000 in cash and $5,480,000 in shares of the Company’s common stock issued pursuant to the DRIP Offering), which related to distributions declared for each day in the period from September 1, 2017 through September 30, 2017. On November 1, 2017, the Company paid aggregate distributions of $11,070,000 ( $5,432,000 in cash and $5,638,000 in shares of the Company’s common stock issued pursuant to the DRIP Offering), which related to distributions declared for each day in the period from October 1, 2017 through October 31, 2017. Distributions Declared On November 2, 2017, the board of directors of the Company approved and declared a distribution to the Company’s stockholders of record as of the close of business on each day of the period commencing on December 1, 2017 and ending on February 28, 2018. The distributions will be calculated based on 365 days in the calendar year and will be equal to $0.001917808 per share of common stock. The distributions declared for each record date in December 2017, January 2018 and February 2018 will be paid in January 2018, February 2018 and March 2018, respectively. The distributions will be payable to stockholders from legally available funds therefor. Purchase and Sale Agreement - Chicago Data Center On October 23, 2017, the Company entered into a Purchase and Sale Agreement for the sale of a 251,141 square foot data center located in the Chicago-Naperville-Elgin, Illinois-Indiana-Wisconsin MSA, or the Chicago Data Center. The sale price for the Chicago Data Center is approximately $315,000,000 . The net book value of the Chicago Data Center, including intangible assets recorded upon acquisition of the property, capitalized leasing costs and straight-line rent receivable was approximately $227,300,000 at September 30, 2017. The Company currently anticipates that the consummation of the sale of the Chicago Data Center will occur in the fourth quarter of 2017; provided, however, that there can be no assurance that the closing of the Chicago Data Center will ultimately be completed. Purchase and Sale Agreement - 14-Data Center Property Portfolio On October 24, 2017, the Company entered into a Purchase and Sale Agreement for the sale of a 14 -property data center portfolio, including one property owned through a consolidated partnership, or the Portfolio. The sale price for the Portfolio is approximately $750,000,000 . The net book value of the Portfolio, including intangible assets recorded upon acquisition of the properties and straight-line rent receivable, was approximately $598,400,000 at September 30, 2017. The Company currently anticipates that the consummation of the sale of the Portfolio will occur in the fourth quarter of 2017; provided, however, that there can be no assurance that the closing of the Portfolio will ultimately be completed. Renewal of Advisory Agreement On November 2, 2017, the board of directors, including all independent directors of the Company, after review of the Advisor’s performance during the last year, authorized the Company to execute a mutual consent to renew the amended and restated advisory agreement, by and among the Company, the Operating Partnership and the Advisor, dated November 26, 2010, as amended and renewed. The renewal will be for a one -year term and will be effective as of November 26, 2017 . Renewal of Property Management Agreement On November 2, 2017, the board of directors, including all independent directors of the Company, after review of the Property Manager’s performance during the last year, authorized the Company to execute a mutual consent to renew the management agreement by and among the Company, the Operating Partnership and the Property Manager, dated November 12, 2010, as amended and renewed. The renewal will be for a one -year term and will be effective as of November 12, 2017 .</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t>
  </si>
  <si>
    <t>Use of Estimates</t>
  </si>
  <si>
    <t>Use of Estimates The preparation of the condensed consolidated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t>
  </si>
  <si>
    <t>Allowance for Uncollectible Accounts</t>
  </si>
  <si>
    <t>Allowance for Uncollectible Accounts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three months ended September 30, 2017 and 2016 , the Company recorded $3,806,000 and $16,502,000 , respectively, and for the nine months ended September 30, 2017 and 2016 , the Company recorded $13,065,000 and $17,311,000 , respectively, in provision for doubtful accounts for rental and parking revenue, tenant reimbursement revenue and straight-line rent receivable, which are recognized in the accompanying condensed consolidated statements of comprehensive income (loss) as a deduction from rental and parking revenue and tenant reimbursement revenue.</t>
  </si>
  <si>
    <t>Notes Receivable</t>
  </si>
  <si>
    <t>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other interest and dividend income in the accompanying condensed consolidated statements of comprehensive income (loss) . The Company evaluates the collectability of both interest and principal on each note receivable to determine whether it is collectible primarily through the evaluation of credit quality indicators, such as the tenant's financial condition, evaluations of historical loss experience, current economic conditions and other relevant factors. Evaluating a note receivable for potential impairment requires management to exercise significant judgment. As of September 30, 2017 and December 31, 2016 , the aggregate balance on the Company's notes receivable, including accrued interest receivable, before allowances for loan losses was $27,898,000 and $19,422,000 , respectively. For the three months ended September 30, 2017 and 2016 , the Company recorded $7,459,000 and $42,000 , respectively, and for the nine months ended September 30, 2017 and 2016 , the Company recorded $11,631,000 and $1,708,000 , respectively, as an allowance to reduce the carrying value of notes receivable and accrued interest related to two tenants in provision for loan losses in the accompanying condensed consolidated financial statements.</t>
  </si>
  <si>
    <t>Concentration of Credit Risk and Significant Leases</t>
  </si>
  <si>
    <t>Concentration of Credit Risk and Significant Leases As of September 30, 2017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September 30, 2017 , the Company owned real estate investments in 46 MSAs, (including one real estate investment owned through a consolidate d partnership), two of which accounted for 10.0% or more of contractual rental revenue. Real estate investments located in the Houston-The Woodlands-Sugar Land, Texas MSA and the Chicago-Naperville-Elgin, Illinois-Indiana-Wisconsin MSA accounted for an aggregate of 10.1% and 12.3% , respectively, of con tractual rental revenue for the nine months ended September 30, 2017 . As of September 30, 2017 , the Company had two exposures to tenant concentration that accounted for 10.0% or more of rental revenue. The leases with AT&amp;T Services, Inc. and Bay Area Regional Medical Center, LLC accounted for 12.0% and 10.0% , respectively, of contractual rental revenue for the nine months ended September 30, 2017 .</t>
  </si>
  <si>
    <t>Restricted Cash</t>
  </si>
  <si>
    <t>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is reported in other assets, net in the accompanying condensed consolidated balance sheets . See Note 5—"Other Assets, Net." Restricted bank deposits consist of tenant receipts for certain properties which are required to be deposited into lender controlled accounts in accordance with the respective lender's loan agreement. Restricted bank deposits are reported in other assets, net in the accompanying condensed consolidated balance sheets . On April 1, 2017, the Company adopted ASU 2016-18, Restricted Cash , or ASU 2016-18. ASU 2016-18 requires that a statement of cash flows explain the change during a reporting period in the total of cash, cash equivalents, and amounts generally described as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As required, the Company retrospectively applied the guidance in ASU 2016-18 to the prior period presented, which resulted in an increase of $2,289,000 in net cash provided by financing activities and an increase of $92,000 in net cash provided by operating activities on the condensed consolidated statements of cash flows for the nine months ended September 30, 2016 . The following table presents a reconciliation of the beginning of period and end of period cash, cash equivalents and restricted cash reported within the condensed consolidated balance sheets to the totals shown in the condensed consolidated statements of cash flows : Nine Months Ended Beginning of period: 2017 2016 Cash and cash equivalents $ 42,613 $ 28,527 Restricted cash 14,992 14,543 Cash, cash equivalents and restricted cash $ 57,605 $ 43,070 End of period: Cash and cash equivalents $ 42,603 $ 41,410 Restricted cash 18,265 16,924 Cash, cash equivalents and restricted cash $ 60,868 $ 58,334</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s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nine months ended September 30, 2017 , the Company received valid repurchase requests related to approximately 3,973,000 shares of common stock, all of which were repurchased in full for an aggregate purchase price of approximately $39,198,000 (an average of $9.87 per share). During the nine months ended September 30, 2016 , the Company received valid repurchase requests related to approximately 2,696,000 shares of common stock, all of which were repurchased in full for an aggregate purchase price of approximately $26,146,000 (an average of $9.70 per share).</t>
  </si>
  <si>
    <t>Earnings Per Share</t>
  </si>
  <si>
    <t>Earnings Per Share Basic earnings per share for all periods presented is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is computed based on the weighted average number of shares outstanding and all potentially dilutive securities. For the three months ended September 30, 2017 , diluted earnings per share reflected the effect of approximately 17,000 of non-vested shares of restricted common stock that were outstanding as of such period. For the three months ended September 30, 2016 , there were approximately 17,000 of non-vested shares of restricted common stock outstanding; however, such shares were excluded from the computation of diluted earnings per share because such shares were anti-dilutive during this period. For the nine months ended September 30, 2017 and 2016 , diluted earnings per share reflected the effect of approximately 19,000 of non-vested shares of restricted common stock that were outstanding as of such period.</t>
  </si>
  <si>
    <t>Recently Issued Accounting Pronouncements</t>
  </si>
  <si>
    <t>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is update is the same as the effective date and transition of ASU 2015-14. As the majority of the Company's revenue is derived from real estate lease contracts, as discussed in relation to ASU 2016-02, Leases , the Company does not expect that the adoption of ASU 2014-09 or related amendments and modifications will have a material impact on the condensed consolidated financial statements. The Company has preliminarily determined the revenue stream that could be most significantly impacted by this ASU relates to parking revenue. The Company expects that the revenue recognition from parking revenue will be generally consistent with current recognition methods, and therefore does not expect material changes to the condensed consolidated financial statements as a result of adoption. For the three and nine months ended September 30, 2017 , parking revenue was less than 10% of consolidated revenue. Recoveries from tenants to be impacted by ASU 2014-09 will not be addressed until the Company's adoption of ASU 2016-02, Leases, considering its revisions to accounting for common area maintenance described below. The Company also continues to evaluate the scope of revenue-related disclosures it expects to provide pursuant to the new requirements. The Company expects to adopt the standard using the modified retrospective approach, which requires cumulative adjustments as of the date of adoption. The Company will adopt the standard on its effective date beginning with the first quarter of 2018.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ASU 2016-02 is effective for fiscal years beginning after December 15, 2018, including interim periods within those fiscal years. Early adoption is permitted. The Company is in process of evaluating the impact ASU 2016-02 will have on the Company's condensed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will be impacted by the adoption of ASU 2016-13, including allowances for doubtful accounts with respect to accounts receivable, straight-line rents receivable and notes receivable.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is effective for fiscal years beginning after December 15, 2017, including interim reporting periods within those fiscal years. Early adoption is permitted. The Company is in process of evaluating the impact ASU 2017-05 will have on the Company’s condensed consolidated financial statements. T he Company does not expect that the adoption of ASU 2017-05 will have a material impact on the condensed consolidated financial statement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of ASU 2017-12 will have on the Company’s condensed consolidated financial statements.</t>
  </si>
  <si>
    <t>Reclassifications</t>
  </si>
  <si>
    <t>Reclassifications Certain prior period amounts have been reclassified to conform to the current financial statement presentation, with no effect on the Company’s condensed consolidated financial position or results of operations.</t>
  </si>
  <si>
    <t>Summary of Significant Accounting Policies (Tables)</t>
  </si>
  <si>
    <t>Reconciliation of Cash, Cash Equivalents and Restricted Cash</t>
  </si>
  <si>
    <t>The following table presents a reconciliation of the beginning of period and end of period cash, cash equivalents and restricted cash reported within the condensed consolidated balance sheets to the totals shown in the condensed consolidated statements of cash flows : Nine Months Ended Beginning of period: 2017 2016 Cash and cash equivalents $ 42,613 $ 28,527 Restricted cash 14,992 14,543 Cash, cash equivalents and restricted cash $ 57,605 $ 43,070 End of period: Cash and cash equivalents $ 42,603 $ 41,410 Restricted cash 18,265 16,924 Cash, cash equivalents and restricted cash $ 60,868 $ 58,334</t>
  </si>
  <si>
    <t>Acquired Intangible Assets, Net (Tables)</t>
  </si>
  <si>
    <t>Schedule of Acquired Intangible Assets, Net</t>
  </si>
  <si>
    <t>Acquired intangible assets, net, consisted of the following as of September 30, 2017 and December 31, 2016 (amounts in thousands, except weighted average life amounts): September 30, 2017 December 31, 2016 In-place leases, net of accumulated amortization of $64,268 and $51,837, respectively (with a weighted average remaining life of 12.3 years and 12.9 years, respectively) $ 160,360 $ 172,791 Above-market leases, net of accumulated amortization of $1,539 and $1,303, respectively (with a weighted average remaining life of 9.6 years and 10.3 years, respectively) 2,821 3,057 Ground lease interest, net of accumulated amortization of $271 and $232, respectively (with a weighted average remaining life of 58.9 years and 59.5 years, respectively) 2,543 2,582 $ 165,724 $ 178,430</t>
  </si>
  <si>
    <t>Intangible Lease Liabilities, Net (Tables)</t>
  </si>
  <si>
    <t>Schedule of Intangible Lease Liabilities, Net</t>
  </si>
  <si>
    <t>Intangible lease liabilities, net, consisted of the following as of September 30, 2017 and December 31, 2016 (amounts in thousands, except weighted average life amounts): September 30, 2017 December 31, 2016 Below-market leases, net of accumulated amortization of $18,547 and $16,031, respectively (with a weighted average remaining life of 16.5 years and 17.1 years, respectively) $ 41,858 $ 44,374 Ground leasehold liabilities, net of accumulated amortization of $394 and $301, respectively (with a weighted average remaining life of 41.5 years and 42.2 years, respectively) 4,931 5,024 $ 46,789 $ 49,398</t>
  </si>
  <si>
    <t>Other Assets, Net (Tables)</t>
  </si>
  <si>
    <t>Schedule of Other Assets, Net</t>
  </si>
  <si>
    <t>Other assets, net consisted of the following as of September 30, 2017 and December 31, 2016 (amounts in thousands): September 30, 2017 December 31, 2016 Deferred financing costs related to the revolver portion of the unsecured credit facility, net of accumulated amortization of $6,979 and $5,833, respectively $ 1,202 $ 877 Lease commissions, net of accumulated amortization of $966 and $557, respectively 4,885 4,869 Investments in unconsolidated partnerships 125 113 Tenant receivables, net of allowances for doubtful accounts of $5,023 and $6,007, respectively 8,700 10,475 Notes receivable, net of allowances for loan losses of $10,309 and $4,294, respectively 17,589 15,128 Real estate-related notes receivable 514 514 Straight-line rent receivable 64,558 53,545 Restricted cash 18,265 14,992 Derivative assets 3,437 3,070 Prepaid and other assets 2,795 2,156 $ 122,070 $ 105,739</t>
  </si>
  <si>
    <t>Accounts Payable and Other Liabilities (Tables)</t>
  </si>
  <si>
    <t>Schedule of Accounts Payable and Other Liabilities</t>
  </si>
  <si>
    <t>Accounts payable and other liabilities, as of September 30, 2017 and December 31, 2016 , were comprised of the following (amounts in thousands): September 30, 2017 December 31, 2016 Accounts payable and accrued expenses $ 6,515 $ 7,200 Accrued interest expense 2,840 2,855 Accrued property taxes 4,990 4,277 Contingent consideration obligations 2,720 5,640 Distributions payable to stockholders 10,728 10,968 Tenant deposits 1,002 1,039 Deferred rental income 12,026 6,970 Derivative liabilities 288 1,247 $ 41,109 $ 40,196</t>
  </si>
  <si>
    <t>Notes Payable and Unsecured Credit Facility (Tables)</t>
  </si>
  <si>
    <t>Schedule of Debt</t>
  </si>
  <si>
    <t>The Company's debt outstanding as of September 30, 2017 and December 31, 2016 consisted of the following (amounts in thousands): September 30, 2017 December 31, 2016 Notes payable: Fixed rate notes payable $ 101,918 $ 114,783 Variable rate notes payable fixed through interest rate swaps 308,710 330,425 Variable rate notes payable 40,541 41,604 Total notes payable, principal amount outstanding 451,169 486,812 Unamortized deferred financing costs related to notes payable (1,675 ) (2,542 ) Total notes payable, net of deferred financing costs 449,494 484,270 Unsecured credit facility: Revolving line of credit 223,000 148,000 Term loan 210,000 210,000 Total unsecured credit facility, principal amount outstanding 433,000 358,000 Unamortized deferred financing costs related to the term loan of the unsecured credit facility (1,101 ) (1,789 ) Total unsecured credit facility, net of deferred financing costs 431,899 356,211 Total debt outstanding $ 881,393 $ 840,481</t>
  </si>
  <si>
    <t>Schedule of Future Principal Payments Due on Notes Payable and Unsecured Credit Facility</t>
  </si>
  <si>
    <t>The principal payments due on the notes payable and unsecured credit facility for the three months ending December 31, 2017 and for each of the next four years ending December 31 and thereafter, are as follows (amounts in thousands): Year Amount Three months ending December 31, 2017 $ 33,512 (1) 2018 475,269 2019 170,785 2020 136,160 2021 1,239 Thereafter 67,204 (2) $ 884,169 (1) Of this amount, $30,019,000 relates to one loan agreement that was repaid on October 6, 2017 using proceeds from the unsecured credit facility. (2) Of this amount, $18,441,000 relates to one loan agreement with a maturity date of October 11, 2017 . On October 11, 2017, the Company extended the maturity date of this loan agreement to October 11, 2022 , subject to the Company's right to two one -year extensions.</t>
  </si>
  <si>
    <t>Related-Party Transactions and Arrangements (Tables)</t>
  </si>
  <si>
    <t>Schedule of Accounts Payable Due to Affiliates</t>
  </si>
  <si>
    <t>The following amounts were due to affiliates as of September 30, 2017 and December 31, 2016 (amounts in thousands): Entity Fee September 30, 2017 December 31, 2016 Carter/Validus Advisors, LLC and its affiliates Asset management fees $ 1,628 $ 1,604 Carter Validus Real Estate Management Services, LLC Property management fees 665 791 Carter/Validus Advisors, LLC and its affiliates General, administrative and other costs 161 174 Carter Validus Real Estate Management Services, LLC Construction management fees 78 66 Carter Validus Real Estate Management Services, LLC Leasing commissions 4 — $ 2,536 $ 2,635</t>
  </si>
  <si>
    <t>Segment Reporting (Tables)</t>
  </si>
  <si>
    <t>Schedule of Information for Reportable Segments</t>
  </si>
  <si>
    <t>Summary information for the reportable segments during the three and nine months ended September 30, 2017 and 2016 , is as follows (amounts in thousands): Data Healthcare Three Months Ended Revenue: Rental, parking and tenant reimbursement revenue $ 29,883 $ 23,857 $ 53,740 Expenses: Rental and parking expenses (5,288 ) (2,799 ) (8,087 ) Segment net operating income $ 24,595 $ 21,058 45,653 Expenses: General and administrative expenses (1,594 ) Change in fair value of contingent consideration 1,880 Asset management fees (4,848 ) Depreciation and amortization (18,336 ) Income from operations 22,755 Other income (expense): Other interest and dividend income 497 Interest expense, net (8,849 ) Provision for loan losses (7,459 ) Net income $ 6,944 Data Healthcare Three Months Ended Revenue: Rental, parking and tenant reimbursement revenue $ 29,487 $ 13,573 $ 43,060 Expenses: Rental and parking expenses (5,284 ) (2,088 ) (7,372 ) Segment net operating income $ 24,203 $ 11,485 35,688 Expenses: General and administrative expenses (1,465 ) Change in fair value of contingent consideration (125 ) Acquisition related expenses (5 ) Asset management fees (5,036 ) Depreciation and amortization (32,110 ) Loss from operations (3,053 ) Other income (expense): Other interest and dividend income 2,893 Interest expense, net (9,292 ) Provision for loan losses (42 ) Net loss $ (9,494 ) Data Healthcare Nine Months Ended Revenue: Rental, parking and tenant reimbursement revenue $ 89,689 $ 71,430 $ 161,119 Expenses: Rental and parking expenses (15,301 ) (7,890 ) (23,191 ) Segment net operating income $ 74,388 $ 63,540 137,928 Expenses: General and administrative expenses (5,274 ) Change in fair value of contingent consideration 2,920 Asset management fees (14,494 ) Depreciation and amortization (54,491 ) Income from operations 66,589 Other income (expense): Other interest and dividend income 1,551 Interest expense, net (26,373 ) Provision for loan losses (11,631 ) Net income $ 30,136 Data Healthcare Nine Months Ended Revenue: Rental, parking and tenant reimbursement revenue $ 87,120 $ 71,337 $ 158,457 Expenses: Rental and parking expenses (15,043 ) (6,341 ) (21,384 ) Segment net operating income $ 72,077 $ 64,996 137,073 Expenses: General and administrative expenses (4,633 ) Change in fair value of contingent consideration (370 ) Acquisition related expenses (1,645 ) Asset management fees (14,700 ) Depreciation and amortization (66,458 ) Income from operations 49,267 Other income (expense): Other interest and dividend income 8,572 Interest expense, net (29,119 ) Provision for loan losses (1,708 ) Net income $ 27,012</t>
  </si>
  <si>
    <t>Schedule of Assets by Reportable Segments</t>
  </si>
  <si>
    <t>Assets by each reportable segment as of September 30, 2017 and December 31, 2016 are as follows (amounts in thousands): September 30, 2017 December 31, 2016 Assets by segment: Data centers $ 1,078,368 $ 1,102,550 Healthcare 1,196,143 1,190,087 All other 44,652 45,017 Total assets $ 2,319,163 $ 2,337,654</t>
  </si>
  <si>
    <t>Schedule of Capital Additions and Acquisitions by Reportable Segments</t>
  </si>
  <si>
    <t>Capital additions and acquisitions by reportable segments for the nine months ended September 30, 2017 and 2016 are as follows (amounts in thousands): Nine Months Ended 2017 2016 Capital additions and acquisitions by segment: Data centers $ 672 $ 21,867 Healthcare 19,303 104,229 Total capital additions and acquisitions $ 19,975 $ 126,096</t>
  </si>
  <si>
    <t>Future Minimum Rent (Tables)</t>
  </si>
  <si>
    <t>Schedule of Future Minimum Rental Income from Non-Cancelable Operating Leases</t>
  </si>
  <si>
    <t>The future minimum rent to be received from the Company’s investments in real estate assets under non-cancelable operating leases, including optional renewal periods for which exercise is reasonably assured, for the three months ending December 31, 2017 and for each of the next four years ending December 31 and thereafter, are as follows (amounts in thousands): Year Amount Three months ending December 31, 2017 $ 47,961 2018 194,085 2019 197,420 2020 198,447 2021 193,710 Thereafter 1,482,579 $ 2,314,202</t>
  </si>
  <si>
    <t>Schedule of Future Minimum Rental Payments Under Non-Cancelable Ground Leases</t>
  </si>
  <si>
    <t>The future minimum rent obligations under non-cancelable ground leases for the three months ending December 31, 2017 and for each of the next four years ended December 31 and thereafter, are as follows (amounts in thousands): Year Amount Three months ending December 31, 2017 $ 175 2018 702 2019 746 2020 746 2021 753 Thereafter 37,083 $ 40,205</t>
  </si>
  <si>
    <t>Fair Value (Tables)</t>
  </si>
  <si>
    <t>Schedule of Fair Value, Assets and Liabilities Measured on Recurring Basis</t>
  </si>
  <si>
    <t>The following table shows the fair value of the Company’s financial assets and liabilities that are required to be measured at fair value on a recurring basis as of September 30, 2017 and December 31, 2016 (amounts in thousands): September 30, 2017 Fair Value Hierarchy Quoted Prices in Active Significant Other Significant Total Fair Assets: Derivative assets $ — $ 3,437 $ — $ 3,437 Total assets at fair value $ — $ 3,437 $ — $ 3,437 Liabilities: Derivative liabilities $ — $ (288 ) $ — $ (288 ) Contingent consideration obligation — — (2,720 ) (2,720 ) Total liabilities at fair value $ — $ (288 ) $ (2,720 ) $ (3,008 ) December 31, 2016 Fair Value Hierarchy Quoted Prices in Active Significant Other Significant Total Fair Assets: Derivative assets $ — $ 3,070 $ — $ 3,070 Total assets at fair value $ — $ 3,070 $ — $ 3,070 Liabilities: Derivative liabilities $ — $ (1,247 ) $ — $ (1,247 ) Contingent consideration obligation — — (5,640 ) (5,640 ) Total liabilities at fair value $ — $ (1,247 ) $ (5,640 ) $ (6,887 )</t>
  </si>
  <si>
    <t>Schedule of Reconciliation of Fair Value of Recurring Level 3 Fair Value Measurements</t>
  </si>
  <si>
    <t>The following table provides a rollforward of the fair value of recurring Level 3 fair value measurements for the three and nine months ended September 30, 2017 and 2016 (amounts in thousands): Three Months Ended Nine Months Ended 2017 2016 2017 2016 Liabilities: Contingent consideration obligation: Beginning balance $ 4,600 $ 5,585 $ 5,640 $ 5,340 Additions to contingent consideration obligation — — — — Total changes in fair value included in earnings (1,880 ) 125 (2,920 ) 370 Ending balance $ 2,720 $ 5,710 $ 2,720 $ 5,710 Unrealized (gains) losses still held (1) $ (1,880 ) $ 125 $ (2,920 ) $ 370 (1) Represents the unrealized (gains) losses recorded in earnings or other comprehensive income (loss) during the period for liabilities classified as Level 3 that are still held at the end of the period.</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September 30, 2017 December 31, 2016 Outstanding Fair Value of Outstanding Fair Value of Asset (Liability) Asset (Liability) Interest rate swaps Other assets, net/Accounts 10/12/2012 to 10/11/2017 to $ 519,960 $ 3,437 $ (288 ) $ 540,425 $ 3,070 $ (1,247 )</t>
  </si>
  <si>
    <t>Schedule of Income or Loss Recognized on Derivative Instruments</t>
  </si>
  <si>
    <t>The table below summarizes the amount of income and loss recognized on interest rate derivatives designated as cash flow hedges for the three and nine months ended September 30, 2017 and 2016 (amounts in thousands): Derivatives in Cash Flow Hedging Relationships Amount of Income (Loss) Recognized Location Of Loss Amount of Loss Three Months Ended September 30, 2017 Interest rate swaps $ 150 Interest expense, net $ (57 ) Total $ 150 $ (57 ) Three Months Ended September 30, 2016 Interest rate swaps $ 2,206 Interest expense, net $ (1,082 ) Total $ 2,206 $ (1,082 ) Nine Months Ended September 30, 2017 Interest rate swaps $ 240 Interest expense, net $ (1,086 ) Total $ 240 $ (1,086 ) Nine Months Ended September 30, 2016 Interest rate swaps $ (7,114 ) Interest expense, net $ (3,933 ) Total $ (7,114 ) $ (3,933 )</t>
  </si>
  <si>
    <t>Schedule of Offsetting of Derivative Assets</t>
  </si>
  <si>
    <t>The following table presents the effect on the Company’s financial position had the Company made the election to offset its derivative positions as of September 30, 2017 and December 31, 2016 (amounts in thousands): Offsetting of Derivative Assets Gross Amounts Not Offset in the Balance Sheet Gross Gross Amounts Net Amounts of Financial Instruments Cash Collateral Net September 30, 2017 $ 3,437 $ — $ 3,437 $ (39 ) $ — $ 3,398 December 31, 2016 $ 3,070 $ — $ 3,070 $ (10 ) $ — $ 3,060</t>
  </si>
  <si>
    <t>Schedule of Offsetting of Derivative Liabilities</t>
  </si>
  <si>
    <t>Offsetting of Derivative Liabilities Gross Amounts Not Offset in the Balance Sheet Gross Gross Amounts Net Amounts of Financial Instruments Cash Collateral Net September 30, 2017 $ 288 $ — $ 288 $ (39 ) $ — $ 249 December 31, 2016 $ 1,247 $ — $ 1,247 $ (10 ) $ — $ 1,237</t>
  </si>
  <si>
    <t>Accumulated Other Comprehensive Income (Tables)</t>
  </si>
  <si>
    <t>Schedule of Amounts Recognized in Accumulated Other Comprehensive Income (Loss)</t>
  </si>
  <si>
    <t>The following table presents a rollforward of amounts recognized in accumulated other comprehensive income (loss), net of noncontrolling interests, by component for the nine months ended September 30, 2017 and 2016 (amounts in thousands): Unrealized Income on Derivative Accumulated Other Balance as of December 31, 2016 $ 2,303 $ 1,823 Other comprehensive income before reclassification 240 240 Amount of loss reclassified from accumulated other comprehensive income to net income (effective portion) 1,086 1,086 Other comprehensive income 1,326 1,326 Balance as of September 30, 2017 $ 3,629 $ 3,149 Unrealized Loss on Derivative Accumulated Other Balance as of December 31, 2015 $ (2,100 ) $ (2,580 ) Other comprehensive loss before reclassification (7,114 ) (7,114 ) Amount of loss reclassified from accumulated other comprehensive loss to net income (effective portion and missed forecast) 3,933 3,933 Other comprehensive loss (3,181 ) (3,181 ) Balance as of September 30, 2016 $ (5,281 ) $ (5,761 )</t>
  </si>
  <si>
    <t>Schedule of Reclassifications Out of Accumulated Other Comprehensive Income (Loss)</t>
  </si>
  <si>
    <t>The following table presents reclassifications out of accumulated other comprehensive income (loss) for the nine months ended September 30, 2017 and 2016 (amounts in thousands): Details about Accumulated Other Amounts Reclassified from Affected Line Items in the Condensed Consolidated Statements of Comprehensive Nine Months Ended 2017 2016 Interest rate swap contracts $ 1,086 $ 3,933 Interest expense, net</t>
  </si>
  <si>
    <t>Organization and Business Operations (Details)</t>
  </si>
  <si>
    <t>Sep. 30, 2017USD ($)real_estate_investmentmetropolitanpropertyshares</t>
  </si>
  <si>
    <t>Jun. 06, 2014USD ($)</t>
  </si>
  <si>
    <t>Sep. 30, 2017USD ($)real_estate_investmentmetropolitansegmentpropertyshares</t>
  </si>
  <si>
    <t>Sep. 30, 2016USD ($)</t>
  </si>
  <si>
    <t>May 22, 2017USD ($)$ / sharesshares</t>
  </si>
  <si>
    <t>Dec. 31, 2016shares</t>
  </si>
  <si>
    <t>Organization and Business Operations [Line Items]</t>
  </si>
  <si>
    <t>Number of reportable business segments | segment</t>
  </si>
  <si>
    <t>Number of Company owned real estate investments | real_estate_investment</t>
  </si>
  <si>
    <t>Number of Company owned properties | property</t>
  </si>
  <si>
    <t>Number of metropolitan statistical areas in which Company owns real estate investments | metropolitan</t>
  </si>
  <si>
    <t>Common stock, shares authorized | shares</t>
  </si>
  <si>
    <t>Redemption of common stock</t>
  </si>
  <si>
    <t>Initial Public Offering [Member]</t>
  </si>
  <si>
    <t>Common stock offering, gross proceeds raised</t>
  </si>
  <si>
    <t>DRIP Offering [Member]</t>
  </si>
  <si>
    <t>Share price (in dollars per share) | $ / shares</t>
  </si>
  <si>
    <t>Common stock offering, value authorized</t>
  </si>
  <si>
    <t>Initial Public Offering and DRIP Offerings [Member]</t>
  </si>
  <si>
    <t>Common stock offering, shares issued | shares</t>
  </si>
  <si>
    <t>Offering costs, selling commissions and dealer manager fees</t>
  </si>
  <si>
    <t>Consolidated Partnership [Member]</t>
  </si>
  <si>
    <t>Summary of Significant Accounting Policies (Narrative) (Details) $ / shares in Units, $ in Thousands</t>
  </si>
  <si>
    <t>Sep. 30, 2017USD ($)real_estate_investmentmetropolitantenantshares</t>
  </si>
  <si>
    <t>Sep. 30, 2016USD ($)shares</t>
  </si>
  <si>
    <t>Sep. 30, 2017USD ($)receivablereal_estate_investmentmetropolitantenant$ / sharesshares</t>
  </si>
  <si>
    <t>Sep. 30, 2016USD ($)$ / sharesshares</t>
  </si>
  <si>
    <t>Dec. 31, 2016USD ($)</t>
  </si>
  <si>
    <t>Summary of Significant Accounting Policies [Line Items]</t>
  </si>
  <si>
    <t>Notes receivable before allowances for loan losses</t>
  </si>
  <si>
    <t>Number of tenants with notes receivable nonperforming | receivable</t>
  </si>
  <si>
    <t>Net cash provided by financing activities</t>
  </si>
  <si>
    <t>Period of notice required for changes to share repurchase program</t>
  </si>
  <si>
    <t>30 days</t>
  </si>
  <si>
    <t>Maximum number of shares available for repurchase during any calendar year, as percentage of common stock outstanding at end of prior year</t>
  </si>
  <si>
    <t>5.00%</t>
  </si>
  <si>
    <t>Repurchase of common stock, average price per share (in dollars per share) | $ / shares</t>
  </si>
  <si>
    <t>Diluted earnings per share outstanding adjustment (in shares) | shares</t>
  </si>
  <si>
    <t>Anti-dilutive securities excluded from computation of earnings per share (in shares) | shares</t>
  </si>
  <si>
    <t>Repurchase of common stock (in shares) | shares</t>
  </si>
  <si>
    <t>ASU 2016-18 [Member]</t>
  </si>
  <si>
    <t>Rental Revenue [Member] | Geographic Concentration Risk [Member]</t>
  </si>
  <si>
    <t>Rental Revenue [Member] | Geographic Concentration Risk [Member] | Houston-The Woodlands-Sugar Land, Texas MSA [Member]</t>
  </si>
  <si>
    <t>Concentration risk, percentage</t>
  </si>
  <si>
    <t>10.10%</t>
  </si>
  <si>
    <t>Rental Revenue [Member] | Geographic Concentration Risk [Member] | Chicago-Naperville-Elgin, Illinois-Indiana-Wisconsin MSA [Member]</t>
  </si>
  <si>
    <t>12.30%</t>
  </si>
  <si>
    <t>Rental Revenue [Member] | Customer Concentration Risk [Member]</t>
  </si>
  <si>
    <t>Number of tenants | tenant</t>
  </si>
  <si>
    <t>Rental Revenue [Member] | Customer Concentration Risk [Member] | AT&amp;T Services, Inc. [Member]</t>
  </si>
  <si>
    <t>12.00%</t>
  </si>
  <si>
    <t>Rental Revenue [Member] | Customer Concentration Risk [Member] | Bay Area Regional Medical Center, LLC [Member]</t>
  </si>
  <si>
    <t>10.00%</t>
  </si>
  <si>
    <t>Summary of Significant Accounting Policies (Reconciliation of Cash, Cash Equivalents and Restricted Cash) (Details) - USD ($) $ in Thousands</t>
  </si>
  <si>
    <t>Dec. 31, 2015</t>
  </si>
  <si>
    <t>Restricted cash</t>
  </si>
  <si>
    <t>Cash, cash equivalents and restricted cash</t>
  </si>
  <si>
    <t>Acquired Intangible Assets, Net (Narrative) (Details) - USD ($) $ in Thousands</t>
  </si>
  <si>
    <t>Acquired Finite-Lived Intangible Assets [Line Items]</t>
  </si>
  <si>
    <t>Amortization expense</t>
  </si>
  <si>
    <t>In-place leases, Ground lease interest and Above-market leases [Member]</t>
  </si>
  <si>
    <t>Acquired Intangible Assets, Net (Schedule of Acquired Intangible Assets, Net) (Details) - USD ($) $ in Thousands</t>
  </si>
  <si>
    <t>12 Months Ended</t>
  </si>
  <si>
    <t>Acquired intangible asset, net of accumulated amortization</t>
  </si>
  <si>
    <t>Acquired intangible asset, accumulated amortization</t>
  </si>
  <si>
    <t>Acquired intangible asset, weighted average remaining life</t>
  </si>
  <si>
    <t>13 years</t>
  </si>
  <si>
    <t>13 years 6 months</t>
  </si>
  <si>
    <t>In-place leases [Member]</t>
  </si>
  <si>
    <t>12 years 3 months 18 days</t>
  </si>
  <si>
    <t>12 years 10 months 24 days</t>
  </si>
  <si>
    <t>Above-market leases [Member]</t>
  </si>
  <si>
    <t>9 years 7 months 6 days</t>
  </si>
  <si>
    <t>10 years 3 months 18 days</t>
  </si>
  <si>
    <t>Ground lease interest [Member]</t>
  </si>
  <si>
    <t>58 years 10 months 24 days</t>
  </si>
  <si>
    <t>59 years 6 months</t>
  </si>
  <si>
    <t>Intangible Lease Liabilities, Net (Narrative) (Details) - USD ($) $ in Thousands</t>
  </si>
  <si>
    <t>Intangible Lease Liabilities, Net (Schedule of Intangible Lease Liabilities, Net) (Details) - USD ($) $ in Thousands</t>
  </si>
  <si>
    <t>Below-market leases, net of accumulated amortization of $18,547 and $16,031, respectively (with a weighted average remaining life of 16.5 years and 17.1 years, respectively)</t>
  </si>
  <si>
    <t>Ground leasehold liabilities, net of accumulated amortization of $394 and $301, respectively (with a weighted average remaining life of 41.5 years and 42.2 years, respectively)</t>
  </si>
  <si>
    <t>Total intangible lease liabilities, net</t>
  </si>
  <si>
    <t>Below-market leases, accumulated amortization</t>
  </si>
  <si>
    <t>Below-market leases, weighted average remaining life</t>
  </si>
  <si>
    <t>16 years 6 months</t>
  </si>
  <si>
    <t>17 years 1 month 6 days</t>
  </si>
  <si>
    <t>Ground leasehold liabilities, accumulated amortization</t>
  </si>
  <si>
    <t>Ground leasehold liabilities, weighted average remaining life</t>
  </si>
  <si>
    <t>41 years 6 months</t>
  </si>
  <si>
    <t>42 years 2 months 12 days</t>
  </si>
  <si>
    <t>Intangible lease liabilities, weighted average remaining life</t>
  </si>
  <si>
    <t>19 years 2 months 12 days</t>
  </si>
  <si>
    <t>19 years 7 months 6 days</t>
  </si>
  <si>
    <t>Other Assets, Net (Schedule of Other Assets, Net) (Details) - USD ($) $ in Thousands</t>
  </si>
  <si>
    <t>Deferred financing costs related to the revolver portion of the unsecured credit facility, net of accumulated amortization of $6,979 and $5,833, respectively</t>
  </si>
  <si>
    <t>Lease commissions, net of accumulated amortization of $966 and $557, respectively</t>
  </si>
  <si>
    <t>Investments in unconsolidated partnerships</t>
  </si>
  <si>
    <t>Tenant receivables, net of allowances for doubtful accounts of $5,023 and $6,007, respectively</t>
  </si>
  <si>
    <t>Notes receivable, net of allowances for loan losses of $10,309 and $4,294, respectively</t>
  </si>
  <si>
    <t>Real estate-related notes receivable</t>
  </si>
  <si>
    <t>Straight-line rent receivable</t>
  </si>
  <si>
    <t>Derivative assets</t>
  </si>
  <si>
    <t>Prepaid and other assets</t>
  </si>
  <si>
    <t>Total other assets, net</t>
  </si>
  <si>
    <t>Deferred financing costs related to the revolver portion of the unsecured credit facility, accumulated amortization</t>
  </si>
  <si>
    <t>Lease commissions, accumulated amortization</t>
  </si>
  <si>
    <t>Tenant receivables, allowances for doubtful accounts</t>
  </si>
  <si>
    <t>Notes receivable, allowances for loan losses</t>
  </si>
  <si>
    <t>Accounts Payable and Other Liabilities (Schedule of Accounts Payable and Other Liabilities) (Details) - USD ($) $ in Thousands</t>
  </si>
  <si>
    <t>Accounts payable and accrued expenses</t>
  </si>
  <si>
    <t>Accrued interest expense</t>
  </si>
  <si>
    <t>Accrued property taxes</t>
  </si>
  <si>
    <t>Contingent consideration obligations</t>
  </si>
  <si>
    <t>Distributions payable to stockholders</t>
  </si>
  <si>
    <t>Tenant deposits</t>
  </si>
  <si>
    <t>Deferred rental income</t>
  </si>
  <si>
    <t>Derivative liabilities</t>
  </si>
  <si>
    <t>Notes Payable and Unsecured Credit Facility (Narrative) (Details) $ in Thousands</t>
  </si>
  <si>
    <t>Aug. 18, 2017USD ($)</t>
  </si>
  <si>
    <t>Jun. 28, 2017USD ($)</t>
  </si>
  <si>
    <t>Feb. 10, 2017USD ($)</t>
  </si>
  <si>
    <t>Jan. 30, 2017extension</t>
  </si>
  <si>
    <t>Sep. 30, 2017USD ($)extension</t>
  </si>
  <si>
    <t>Sep. 30, 2017USD ($)property</t>
  </si>
  <si>
    <t>Debt Instrument [Line Items]</t>
  </si>
  <si>
    <t>Amount of decrease in total unencumbered pool availability</t>
  </si>
  <si>
    <t>Unsecured credit facility, number of properties added to unencumbered pool | property</t>
  </si>
  <si>
    <t>Amount of increase in total unencumbered pool availability</t>
  </si>
  <si>
    <t>Draw on unsecured credit facility</t>
  </si>
  <si>
    <t>Unsecured credit facility, total unencumbered pool availability</t>
  </si>
  <si>
    <t>Unsecured credit facility, principal amount outstanding</t>
  </si>
  <si>
    <t>Unsecured credit facility, amount remaining to be drawn</t>
  </si>
  <si>
    <t>Revolving Line of Credit [Member]</t>
  </si>
  <si>
    <t>Unsecured credit facility, maturity date</t>
  </si>
  <si>
    <t>May 28,
		2017</t>
  </si>
  <si>
    <t>May 28,
		2018</t>
  </si>
  <si>
    <t>Unsecured credit facility, number of maturity extension periods | extension</t>
  </si>
  <si>
    <t>Unsecured credit facility, available extension period</t>
  </si>
  <si>
    <t>12 months</t>
  </si>
  <si>
    <t>Notes Payable and Unsecured Credit Facility (Schedule of Debt) (Details) - USD ($) $ in Thousands</t>
  </si>
  <si>
    <t>Notes payable:</t>
  </si>
  <si>
    <t>Notes payable, principal amount outstanding</t>
  </si>
  <si>
    <t>Unamortized deferred financing costs related to notes payable</t>
  </si>
  <si>
    <t>Unsecured credit facility:</t>
  </si>
  <si>
    <t>Unamortized deferred financing costs related to the term loan of the unsecured credit facility</t>
  </si>
  <si>
    <t>Unsecured credit facility, net of deferred financing costs</t>
  </si>
  <si>
    <t>Total debt outstanding</t>
  </si>
  <si>
    <t>Term Loan [Member]</t>
  </si>
  <si>
    <t>Fixed Rate [Member]</t>
  </si>
  <si>
    <t>Variable Rate Debt, Subject To Interest Rate Swap [Member]</t>
  </si>
  <si>
    <t>Variable Rate [Member]</t>
  </si>
  <si>
    <t>Notes Payable and Unsecured Credit Facility (Schedule of Future Principal Payments Due on Notes Payable and Unsecured Credit Facility) (Details) $ in Thousands</t>
  </si>
  <si>
    <t>Oct. 11, 2017extension</t>
  </si>
  <si>
    <t>Oct. 06, 2017</t>
  </si>
  <si>
    <t>Sep. 30, 2017USD ($)</t>
  </si>
  <si>
    <t>Three months ending December 31, 2017</t>
  </si>
  <si>
    <t>[1]</t>
  </si>
  <si>
    <t>Thereafter</t>
  </si>
  <si>
    <t>[2]</t>
  </si>
  <si>
    <t>Note Payable One [Member]</t>
  </si>
  <si>
    <t>Notes payable, maturity date</t>
  </si>
  <si>
    <t>Oct. 11,
		2017</t>
  </si>
  <si>
    <t>Note Payable One [Member] | Subsequent Event [Member]</t>
  </si>
  <si>
    <t>Oct. 11,
		2022</t>
  </si>
  <si>
    <t>Notes payable, number of extension periods | extension</t>
  </si>
  <si>
    <t>Notes payable, extension period</t>
  </si>
  <si>
    <t>1 year</t>
  </si>
  <si>
    <t>Note Payable Two [Member]</t>
  </si>
  <si>
    <t>Note Payable Two [Member] | Subsequent Event [Member]</t>
  </si>
  <si>
    <t>Notes payable, repayment date</t>
  </si>
  <si>
    <t>Oct. 6,
		2017</t>
  </si>
  <si>
    <t>Of this amount, $30,019,000 relates to one loan agreement that was repaid on October 6, 2017 using proceeds from the unsecured credit facility.</t>
  </si>
  <si>
    <t>Of this amount, $18,441,000 relates to one loan agreement with a maturity date of October 11, 2017. On October 11, 2017, the Company extended the maturity date of this loan agreement to October 11, 2022, subject to the Company's right to two one-year extensions.</t>
  </si>
  <si>
    <t>Related-Party Transactions and Arrangements (Narrative) (Details)</t>
  </si>
  <si>
    <t>Sep. 30, 2017USD ($)employee</t>
  </si>
  <si>
    <t>Sep. 30, 2017USD ($)employeeproperty</t>
  </si>
  <si>
    <t>Related Party Transaction [Line Items]</t>
  </si>
  <si>
    <t>Asset management fees incurred</t>
  </si>
  <si>
    <t>Number of direct employees | employee</t>
  </si>
  <si>
    <t>Cumulative non-compounded annual return rate to investors, as a percent</t>
  </si>
  <si>
    <t>8.00%</t>
  </si>
  <si>
    <t>Carter/Validus Advisors, LLC [Member]</t>
  </si>
  <si>
    <t>Annual asset management fee, as percentage of aggregate asset value plus costs and expenses incurred by Advisor</t>
  </si>
  <si>
    <t>0.85%</t>
  </si>
  <si>
    <t>Monthly asset management fee, as percentage of aggregate asset value as of the last day of the immediately preceding month</t>
  </si>
  <si>
    <t>0.07083%</t>
  </si>
  <si>
    <t>Operating expenses allocated to the Company by the advisor</t>
  </si>
  <si>
    <t>Percentage of remaining net sales proceeds Advisor will receive after investors receive return</t>
  </si>
  <si>
    <t>15.00%</t>
  </si>
  <si>
    <t>Listing fee percentage</t>
  </si>
  <si>
    <t>Distribution percentage upon termination of Advisory agreement</t>
  </si>
  <si>
    <t>Carter/Validus Advisors, LLC And/Or Its Affiliates [Member]</t>
  </si>
  <si>
    <t>Minimum number of properties required to be sold to incur brokerage commission | property</t>
  </si>
  <si>
    <t>Maximum brokerage commission paid by Company, as percentage of contract sales price</t>
  </si>
  <si>
    <t>6.00%</t>
  </si>
  <si>
    <t>Disposition fees incurred</t>
  </si>
  <si>
    <t>Subordinated participation in net sale proceeds</t>
  </si>
  <si>
    <t>Subordinated incentive listing fees incurred</t>
  </si>
  <si>
    <t>Subordinated termination fees</t>
  </si>
  <si>
    <t>Carter/Validus Advisors, LLC And/Or Its Affiliates [Member] | Maximum [Member]</t>
  </si>
  <si>
    <t>Disposition fee, as percentage of contract sales price</t>
  </si>
  <si>
    <t>0.50%</t>
  </si>
  <si>
    <t>Percentage of brokerage commission paid by Company for properties sold that required a substantial amount of services</t>
  </si>
  <si>
    <t>50.00%</t>
  </si>
  <si>
    <t>Carter Validus Real Estate Management Services, LLC [Member]</t>
  </si>
  <si>
    <t>Leasing and management fees, as percentage of gross revenues from single-tenant properties</t>
  </si>
  <si>
    <t>3.00%</t>
  </si>
  <si>
    <t>Leasing and management fees, as percentage of gross revenues from multi-tenant properties</t>
  </si>
  <si>
    <t>4.00%</t>
  </si>
  <si>
    <t>Oversight fee, as percentage of gross revenues from properties managed</t>
  </si>
  <si>
    <t>1.00%</t>
  </si>
  <si>
    <t>Property management fees incurred</t>
  </si>
  <si>
    <t>Leasing commissions incurred</t>
  </si>
  <si>
    <t>Construction management fees</t>
  </si>
  <si>
    <t>Carter Validus Real Estate Management Services, LLC [Member] | Maximum [Member]</t>
  </si>
  <si>
    <t>Construction management fee, as percentage of cost of project</t>
  </si>
  <si>
    <t>Related-Party Transactions And Arrangements (Schedule of Accounts Payable Due to Affiliates) (Details) - USD ($) $ in Thousands</t>
  </si>
  <si>
    <t>Carter/Validus Advisors, LLC And/Or Its Affiliates [Member] | Asset Management Fees [Member]</t>
  </si>
  <si>
    <t>Carter/Validus Advisors, LLC And/Or Its Affiliates [Member] | General, Administrative and Other Costs [Member]</t>
  </si>
  <si>
    <t>Carter Validus Real Estate Management Services, LLC [Member] | Property Management Fees [Member]</t>
  </si>
  <si>
    <t>Carter Validus Real Estate Management Services, LLC [Member] | Construction Management Fees [Member]</t>
  </si>
  <si>
    <t>Carter Validus Real Estate Management Services, LLC [Member] | Leasing Commissions [Member]</t>
  </si>
  <si>
    <t>Segment Reporting (Narrative) (Details)</t>
  </si>
  <si>
    <t>Sep. 30, 2017USD ($)segment</t>
  </si>
  <si>
    <t>Segment Reporting Information [Line Items]</t>
  </si>
  <si>
    <t>Revenue</t>
  </si>
  <si>
    <t>Intersegment Elimination [Member]</t>
  </si>
  <si>
    <t>Segment Reporting (Schedule of Information for Reportable Segments) (Details) - USD ($) $ in Thousands</t>
  </si>
  <si>
    <t>Operating Segments [Member]</t>
  </si>
  <si>
    <t>Rental, parking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Future Minimum Rent (Schedule of Future Minimum Rental Income from Non-Cancelable Operating Leases) (Details) $ in Thousands</t>
  </si>
  <si>
    <t>Future Minimum Rent (Schedule of Future Minimum Rental Payments Under Non-Cancelable Ground Leases) (Details) $ in Thousands</t>
  </si>
  <si>
    <t>Fair Value (Narrative) (Details) - USD ($)</t>
  </si>
  <si>
    <t>Fair Value [Line Items]</t>
  </si>
  <si>
    <t>Contingent consideration obligations, fair value</t>
  </si>
  <si>
    <t>Contingent consideration obligations, maximum payout</t>
  </si>
  <si>
    <t>Contingent consideration obligations, minimum payout</t>
  </si>
  <si>
    <t>Significant Other Observable Inputs (Level 2) [Member] | Estimated Fair Value [Member] | Fixed Rate [Member]</t>
  </si>
  <si>
    <t>Notes payable, fair value disclosure</t>
  </si>
  <si>
    <t>Significant Other Observable Inputs (Level 2) [Member] | Estimated Fair Value [Member] | Variable Rate Debt, Subject To Interest Rate Swap [Member]</t>
  </si>
  <si>
    <t>Unsecured credit facility, fair value disclosure</t>
  </si>
  <si>
    <t>Fair Value (Schedule of Fair Value, Assets and Liabilities Measured on Recurring Basis) (Details) - USD ($) $ in Thousands</t>
  </si>
  <si>
    <t>Assets:</t>
  </si>
  <si>
    <t>Contingent consideration obligation</t>
  </si>
  <si>
    <t>Recurring Basis [Member]</t>
  </si>
  <si>
    <t>Total assets at fair value</t>
  </si>
  <si>
    <t>Total liabilitie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Fair Value (Schedule of Reconciliation of Fair Value of Recurring Level 3 Fair Value Measurements) (Details) - USD ($) $ in Thousands</t>
  </si>
  <si>
    <t>Fair Value, Liabilities Measured on Recurring Basis, Unobservable Input Reconciliation, Calculation [Roll Forward]</t>
  </si>
  <si>
    <t>Beginning balance</t>
  </si>
  <si>
    <t>Additions to contingent consideration obligation</t>
  </si>
  <si>
    <t>Total changes in fair value included in earnings</t>
  </si>
  <si>
    <t>Ending balance</t>
  </si>
  <si>
    <t>Unrealized (gains) losses still held</t>
  </si>
  <si>
    <t>Represents the unrealized (gains) losses recorded in earnings or other comprehensive income (loss) during the period for liabilities classified as Level 3 that are still held at the end of the period.</t>
  </si>
  <si>
    <t>Derivative Instruments and Hedging Activities (Narrative) (Details) - USD ($)</t>
  </si>
  <si>
    <t>Gain (loss) recognized due to ineffectiveness of hedges of interest rate risk</t>
  </si>
  <si>
    <t>Loss on discontinuation of cash flow hedge due to forecasted transaction probable of not occurring</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s [Member] | Designated as Hedging Instrument [Member]</t>
  </si>
  <si>
    <t>Outstanding Notional Amount</t>
  </si>
  <si>
    <t>Interest Rate Swaps [Member] | Designated as Hedging Instrument [Member] | Other Assets, Net [Member]</t>
  </si>
  <si>
    <t>Interest Rate Swaps [Member] | Designated as Hedging Instrument [Member] | Accounts Payable and Other Liabilities [Member]</t>
  </si>
  <si>
    <t>Minimum [Member] | Interest Rate Swaps [Member] | Designated as Hedging Instrument [Member]</t>
  </si>
  <si>
    <t>Effective Dates</t>
  </si>
  <si>
    <t>Oct. 12,
		2012</t>
  </si>
  <si>
    <t>Maturity Dates</t>
  </si>
  <si>
    <t>Maximum [Member] | Interest Rate Swaps [Member] | Designated as Hedging Instrument [Member]</t>
  </si>
  <si>
    <t>May 3,
		2016</t>
  </si>
  <si>
    <t>Aug. 21,
		2020</t>
  </si>
  <si>
    <t>Derivative Instruments and Hedging Activities (Schedule of Income or Loss Recognized on Derivative Instruments) (Details) - USD ($) $ in Thousands</t>
  </si>
  <si>
    <t>Derivative Instruments, Gain (Loss) [Line Items]</t>
  </si>
  <si>
    <t>Amount of Income (Loss) Recognized in OCI on Derivatives (Effective Portion)</t>
  </si>
  <si>
    <t>Amount of Loss Reclassified From Accumulated Other Comprehensive Income to Net Income (Effective Portion and Accelerated Amounts)</t>
  </si>
  <si>
    <t>Interest Rate Swaps [Member]</t>
  </si>
  <si>
    <t>Interest Rate Swaps [Member] | Interest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Schedule of Amounts Recognized in Accumulated Other Comprehensive Income (Loss)) (Details) - USD ($) $ in Thousands</t>
  </si>
  <si>
    <t>AOCI Attributable to Parent, Net of Tax [Roll Forward]</t>
  </si>
  <si>
    <t>Beginning Balance</t>
  </si>
  <si>
    <t>Ending Balance</t>
  </si>
  <si>
    <t>Unrealized Income (Loss) On Derivative Instruments [Member]</t>
  </si>
  <si>
    <t>Other comprehensive income (loss) before reclassification</t>
  </si>
  <si>
    <t>Amount of loss reclassified from accumulated other comprehensive income (loss) to net income (effective portion and missed forecast)</t>
  </si>
  <si>
    <t>Other comprehensive income (loss) attributable to common stockholders</t>
  </si>
  <si>
    <t>Accumulated Other Comprehensive Income (Loss) [Member]</t>
  </si>
  <si>
    <t>Accumulated Other Comprehensive Income (Schedule of Reclassifications Out of Accumulated Other Comprehensive Income (Loss)) (Details) - USD ($) $ in Thousands</t>
  </si>
  <si>
    <t>Reclassification Adjustment Out Of Accumulated Other Comprehensive Income (Loss) [Line Items]</t>
  </si>
  <si>
    <t>Reclassification Out Of Accumulated Other Comprehensive Income (Loss) [Member] | Unrealized Income (Loss) On Derivative Instruments [Member] | Interest Rate Swaps [Member]</t>
  </si>
  <si>
    <t>Commitments and Contingencies (Details)</t>
  </si>
  <si>
    <t>Sep. 30, 2017case</t>
  </si>
  <si>
    <t>Number of material pending legal proceedings to which the Company is a party</t>
  </si>
  <si>
    <t>Subsequent Events (Details) $ / shares in Units, $ in Thousands</t>
  </si>
  <si>
    <t>Nov. 02, 2017$ / shares</t>
  </si>
  <si>
    <t>Nov. 01, 2017USD ($)</t>
  </si>
  <si>
    <t>Oct. 02, 2017USD ($)</t>
  </si>
  <si>
    <t>Sep. 30, 2017USD ($)property$ / shares</t>
  </si>
  <si>
    <t>Sep. 30, 2016$ / shares</t>
  </si>
  <si>
    <t>Sep. 30, 2016USD ($)$ / shares</t>
  </si>
  <si>
    <t>Oct. 24, 2017USD ($)property</t>
  </si>
  <si>
    <t>Oct. 23, 2017USD ($)ft²</t>
  </si>
  <si>
    <t>Subsequent Event [Line Items]</t>
  </si>
  <si>
    <t>Distributions paid in cash</t>
  </si>
  <si>
    <t>Distributions declared per common share | $ / shares</t>
  </si>
  <si>
    <t>Net book value of real estate property</t>
  </si>
  <si>
    <t>Number of real estate properties | property</t>
  </si>
  <si>
    <t>Chicago Data Center [Member]</t>
  </si>
  <si>
    <t>14-Data Center Property Portfolio [Member]</t>
  </si>
  <si>
    <t>Subsequent Event [Member] | Carter/Validus Advisors, LLC [Member] | Advisory Agreement [Member]</t>
  </si>
  <si>
    <t>Term of renewal</t>
  </si>
  <si>
    <t>Effective date of renewal</t>
  </si>
  <si>
    <t>Nov. 26,
		2017</t>
  </si>
  <si>
    <t>Subsequent Event [Member] | Carter Validus Real Estate Management Services, LLC [Member] | Management Agreement [Member]</t>
  </si>
  <si>
    <t>Nov. 12,
		2017</t>
  </si>
  <si>
    <t>Subsequent Event [Member] | Chicago Data Center [Member]</t>
  </si>
  <si>
    <t>Area of real estate property | ft²</t>
  </si>
  <si>
    <t>Contract sale price of real estate property</t>
  </si>
  <si>
    <t>Subsequent Event [Member] | 14-Data Center Property Portfolio [Member]</t>
  </si>
  <si>
    <t>Subsequent Event [Member] | September 1, 2017 To September 30, 2017 [Member]</t>
  </si>
  <si>
    <t>Aggregate distributions paid</t>
  </si>
  <si>
    <t>Subsequent Event [Member] | October 1, 2017 To October 31, 2017 [Member]</t>
  </si>
  <si>
    <t>Subsequent Event [Member] | December 1, 2017 To February 28, 2018 [Member]</t>
  </si>
  <si>
    <t>Number of days, distribution calculation</t>
  </si>
  <si>
    <t>365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82974</v>
      </c>
    </row>
    <row r="11" spans="1:3">
      <c r="A11" s="4" t="s">
        <v>17</v>
      </c>
      <c r="B11" s="4" t="s">
        <v>18</v>
      </c>
    </row>
    <row r="12" spans="1:3">
      <c r="A12" s="4" t="s">
        <v>19</v>
      </c>
      <c r="B12" s="4" t="s">
        <v>20</v>
      </c>
    </row>
    <row r="13" spans="1:3">
      <c r="A13" s="4" t="s">
        <v>21</v>
      </c>
      <c r="C13" s="5" t="n">
        <v>186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1960</v>
      </c>
      <c r="C3" s="7" t="n">
        <v>181960</v>
      </c>
    </row>
    <row r="4" spans="1:3">
      <c r="A4" s="4" t="s">
        <v>26</v>
      </c>
      <c r="B4" s="5" t="n">
        <v>1806806</v>
      </c>
      <c r="C4" s="5" t="n">
        <v>1812769</v>
      </c>
    </row>
    <row r="5" spans="1:3">
      <c r="A5" s="4" t="s">
        <v>27</v>
      </c>
      <c r="B5" s="5" t="n">
        <v>0</v>
      </c>
      <c r="C5" s="5" t="n">
        <v>16143</v>
      </c>
    </row>
    <row r="6" spans="1:3">
      <c r="A6" s="4" t="s">
        <v>28</v>
      </c>
      <c r="B6" s="5" t="n">
        <v>1988766</v>
      </c>
      <c r="C6" s="5" t="n">
        <v>2010872</v>
      </c>
    </row>
    <row r="7" spans="1:3">
      <c r="A7" s="4" t="s">
        <v>29</v>
      </c>
      <c r="B7" s="5" t="n">
        <v>42603</v>
      </c>
      <c r="C7" s="5" t="n">
        <v>42613</v>
      </c>
    </row>
    <row r="8" spans="1:3">
      <c r="A8" s="4" t="s">
        <v>30</v>
      </c>
      <c r="B8" s="5" t="n">
        <v>165724</v>
      </c>
      <c r="C8" s="5" t="n">
        <v>178430</v>
      </c>
    </row>
    <row r="9" spans="1:3">
      <c r="A9" s="4" t="s">
        <v>31</v>
      </c>
      <c r="B9" s="5" t="n">
        <v>122070</v>
      </c>
      <c r="C9" s="5" t="n">
        <v>105739</v>
      </c>
    </row>
    <row r="10" spans="1:3">
      <c r="A10" s="4" t="s">
        <v>32</v>
      </c>
      <c r="B10" s="5" t="n">
        <v>2319163</v>
      </c>
      <c r="C10" s="5" t="n">
        <v>2337654</v>
      </c>
    </row>
    <row r="11" spans="1:3">
      <c r="A11" s="3" t="s">
        <v>33</v>
      </c>
    </row>
    <row r="12" spans="1:3">
      <c r="A12" s="4" t="s">
        <v>34</v>
      </c>
      <c r="B12" s="5" t="n">
        <v>449494</v>
      </c>
      <c r="C12" s="5" t="n">
        <v>484270</v>
      </c>
    </row>
    <row r="13" spans="1:3">
      <c r="A13" s="4" t="s">
        <v>35</v>
      </c>
      <c r="B13" s="5" t="n">
        <v>431899</v>
      </c>
      <c r="C13" s="5" t="n">
        <v>356211</v>
      </c>
    </row>
    <row r="14" spans="1:3">
      <c r="A14" s="4" t="s">
        <v>36</v>
      </c>
      <c r="B14" s="5" t="n">
        <v>2536</v>
      </c>
      <c r="C14" s="5" t="n">
        <v>2635</v>
      </c>
    </row>
    <row r="15" spans="1:3">
      <c r="A15" s="4" t="s">
        <v>37</v>
      </c>
      <c r="B15" s="5" t="n">
        <v>41109</v>
      </c>
      <c r="C15" s="5" t="n">
        <v>40196</v>
      </c>
    </row>
    <row r="16" spans="1:3">
      <c r="A16" s="4" t="s">
        <v>38</v>
      </c>
      <c r="B16" s="5" t="n">
        <v>46789</v>
      </c>
      <c r="C16" s="5" t="n">
        <v>49398</v>
      </c>
    </row>
    <row r="17" spans="1:3">
      <c r="A17" s="4" t="s">
        <v>39</v>
      </c>
      <c r="B17" s="5" t="n">
        <v>971827</v>
      </c>
      <c r="C17" s="5" t="n">
        <v>932710</v>
      </c>
    </row>
    <row r="18" spans="1:3">
      <c r="A18" s="3" t="s">
        <v>40</v>
      </c>
    </row>
    <row r="19" spans="1:3">
      <c r="A19" s="4" t="s">
        <v>41</v>
      </c>
      <c r="B19" s="4" t="s">
        <v>42</v>
      </c>
      <c r="C19" s="4" t="s">
        <v>42</v>
      </c>
    </row>
    <row r="20" spans="1:3">
      <c r="A20" s="4" t="s">
        <v>43</v>
      </c>
      <c r="B20" s="5" t="n">
        <v>1862</v>
      </c>
      <c r="C20" s="5" t="n">
        <v>1849</v>
      </c>
    </row>
    <row r="21" spans="1:3">
      <c r="A21" s="4" t="s">
        <v>44</v>
      </c>
      <c r="B21" s="5" t="n">
        <v>1636603</v>
      </c>
      <c r="C21" s="5" t="n">
        <v>1625862</v>
      </c>
    </row>
    <row r="22" spans="1:3">
      <c r="A22" s="4" t="s">
        <v>45</v>
      </c>
      <c r="B22" s="5" t="n">
        <v>-329081</v>
      </c>
      <c r="C22" s="5" t="n">
        <v>-258878</v>
      </c>
    </row>
    <row r="23" spans="1:3">
      <c r="A23" s="4" t="s">
        <v>46</v>
      </c>
      <c r="B23" s="5" t="n">
        <v>3149</v>
      </c>
      <c r="C23" s="5" t="n">
        <v>1823</v>
      </c>
    </row>
    <row r="24" spans="1:3">
      <c r="A24" s="4" t="s">
        <v>47</v>
      </c>
      <c r="B24" s="5" t="n">
        <v>1312533</v>
      </c>
      <c r="C24" s="5" t="n">
        <v>1370656</v>
      </c>
    </row>
    <row r="25" spans="1:3">
      <c r="A25" s="4" t="s">
        <v>48</v>
      </c>
      <c r="B25" s="5" t="n">
        <v>34803</v>
      </c>
      <c r="C25" s="5" t="n">
        <v>34288</v>
      </c>
    </row>
    <row r="26" spans="1:3">
      <c r="A26" s="4" t="s">
        <v>49</v>
      </c>
      <c r="B26" s="5" t="n">
        <v>1347336</v>
      </c>
      <c r="C26" s="5" t="n">
        <v>1404944</v>
      </c>
    </row>
    <row r="27" spans="1:3">
      <c r="A27" s="4" t="s">
        <v>50</v>
      </c>
      <c r="B27" s="7" t="n">
        <v>2319163</v>
      </c>
      <c r="C27" s="7" t="n">
        <v>2337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3</v>
      </c>
    </row>
    <row r="2" spans="1:3">
      <c r="A2" s="4" t="s">
        <v>52</v>
      </c>
      <c r="B2" s="7" t="n">
        <v>181960</v>
      </c>
      <c r="C2" s="7" t="n">
        <v>181960</v>
      </c>
    </row>
    <row r="3" spans="1:3">
      <c r="A3" s="4" t="s">
        <v>53</v>
      </c>
      <c r="B3" s="5" t="n">
        <v>194011</v>
      </c>
      <c r="C3" s="5" t="n">
        <v>152486</v>
      </c>
    </row>
    <row r="4" spans="1:3">
      <c r="A4" s="4" t="s">
        <v>54</v>
      </c>
      <c r="B4" s="5" t="n">
        <v>1806806</v>
      </c>
      <c r="C4" s="5" t="n">
        <v>1812769</v>
      </c>
    </row>
    <row r="5" spans="1:3">
      <c r="A5" s="4" t="s">
        <v>55</v>
      </c>
      <c r="B5" s="5" t="n">
        <v>1988766</v>
      </c>
      <c r="C5" s="5" t="n">
        <v>2010872</v>
      </c>
    </row>
    <row r="6" spans="1:3">
      <c r="A6" s="4" t="s">
        <v>56</v>
      </c>
      <c r="B6" s="5" t="n">
        <v>42603</v>
      </c>
      <c r="C6" s="5" t="n">
        <v>42613</v>
      </c>
    </row>
    <row r="7" spans="1:3">
      <c r="A7" s="4" t="s">
        <v>57</v>
      </c>
      <c r="B7" s="5" t="n">
        <v>66078</v>
      </c>
      <c r="C7" s="5" t="n">
        <v>53372</v>
      </c>
    </row>
    <row r="8" spans="1:3">
      <c r="A8" s="4" t="s">
        <v>58</v>
      </c>
      <c r="B8" s="5" t="n">
        <v>165724</v>
      </c>
      <c r="C8" s="5" t="n">
        <v>178430</v>
      </c>
    </row>
    <row r="9" spans="1:3">
      <c r="A9" s="4" t="s">
        <v>59</v>
      </c>
      <c r="B9" s="5" t="n">
        <v>122070</v>
      </c>
      <c r="C9" s="5" t="n">
        <v>105739</v>
      </c>
    </row>
    <row r="10" spans="1:3">
      <c r="A10" s="4" t="s">
        <v>60</v>
      </c>
      <c r="B10" s="5" t="n">
        <v>1675</v>
      </c>
      <c r="C10" s="5" t="n">
        <v>2542</v>
      </c>
    </row>
    <row r="11" spans="1:3">
      <c r="A11" s="4" t="s">
        <v>61</v>
      </c>
      <c r="B11" s="5" t="n">
        <v>449494</v>
      </c>
      <c r="C11" s="5" t="n">
        <v>484270</v>
      </c>
    </row>
    <row r="12" spans="1:3">
      <c r="A12" s="4" t="s">
        <v>62</v>
      </c>
      <c r="B12" s="5" t="n">
        <v>1101</v>
      </c>
      <c r="C12" s="5" t="n">
        <v>1789</v>
      </c>
    </row>
    <row r="13" spans="1:3">
      <c r="A13" s="4" t="s">
        <v>63</v>
      </c>
      <c r="B13" s="5" t="n">
        <v>2536</v>
      </c>
      <c r="C13" s="5" t="n">
        <v>2635</v>
      </c>
    </row>
    <row r="14" spans="1:3">
      <c r="A14" s="4" t="s">
        <v>64</v>
      </c>
      <c r="B14" s="5" t="n">
        <v>41109</v>
      </c>
      <c r="C14" s="5" t="n">
        <v>40196</v>
      </c>
    </row>
    <row r="15" spans="1:3">
      <c r="A15" s="4" t="s">
        <v>65</v>
      </c>
      <c r="B15" s="5" t="n">
        <v>18941</v>
      </c>
      <c r="C15" s="5" t="n">
        <v>16332</v>
      </c>
    </row>
    <row r="16" spans="1:3">
      <c r="A16" s="4" t="s">
        <v>66</v>
      </c>
      <c r="B16" s="7" t="n">
        <v>46789</v>
      </c>
      <c r="C16" s="7" t="n">
        <v>49398</v>
      </c>
    </row>
    <row r="17" spans="1:3">
      <c r="A17" s="4" t="s">
        <v>67</v>
      </c>
      <c r="B17" s="8" t="n">
        <v>0.01</v>
      </c>
      <c r="C17" s="8" t="n">
        <v>0.01</v>
      </c>
    </row>
    <row r="18" spans="1:3">
      <c r="A18" s="4" t="s">
        <v>68</v>
      </c>
      <c r="B18" s="5" t="n">
        <v>50000000</v>
      </c>
      <c r="C18" s="5" t="n">
        <v>50000000</v>
      </c>
    </row>
    <row r="19" spans="1:3">
      <c r="A19" s="4" t="s">
        <v>69</v>
      </c>
      <c r="B19" s="5" t="n">
        <v>0</v>
      </c>
      <c r="C19" s="5" t="n">
        <v>0</v>
      </c>
    </row>
    <row r="20" spans="1:3">
      <c r="A20" s="4" t="s">
        <v>70</v>
      </c>
      <c r="B20" s="5" t="n">
        <v>0</v>
      </c>
      <c r="C20" s="5" t="n">
        <v>0</v>
      </c>
    </row>
    <row r="21" spans="1:3">
      <c r="A21" s="4" t="s">
        <v>71</v>
      </c>
      <c r="B21" s="8" t="n">
        <v>0.01</v>
      </c>
      <c r="C21" s="8" t="n">
        <v>0.01</v>
      </c>
    </row>
    <row r="22" spans="1:3">
      <c r="A22" s="4" t="s">
        <v>72</v>
      </c>
      <c r="B22" s="5" t="n">
        <v>300000000</v>
      </c>
      <c r="C22" s="5" t="n">
        <v>300000000</v>
      </c>
    </row>
    <row r="23" spans="1:3">
      <c r="A23" s="4" t="s">
        <v>73</v>
      </c>
      <c r="B23" s="5" t="n">
        <v>195153569</v>
      </c>
      <c r="C23" s="5" t="n">
        <v>189848165</v>
      </c>
    </row>
    <row r="24" spans="1:3">
      <c r="A24" s="4" t="s">
        <v>74</v>
      </c>
      <c r="B24" s="5" t="n">
        <v>186241949</v>
      </c>
      <c r="C24" s="5" t="n">
        <v>184909673</v>
      </c>
    </row>
    <row r="25" spans="1:3">
      <c r="A25" s="4" t="s">
        <v>75</v>
      </c>
    </row>
    <row r="26" spans="1:3">
      <c r="A26" s="4" t="s">
        <v>52</v>
      </c>
      <c r="B26" s="7" t="n">
        <v>4280</v>
      </c>
      <c r="C26" s="7" t="n">
        <v>4280</v>
      </c>
    </row>
    <row r="27" spans="1:3">
      <c r="A27" s="4" t="s">
        <v>54</v>
      </c>
      <c r="B27" s="5" t="n">
        <v>82689</v>
      </c>
      <c r="C27" s="5" t="n">
        <v>84760</v>
      </c>
    </row>
    <row r="28" spans="1:3">
      <c r="A28" s="4" t="s">
        <v>55</v>
      </c>
      <c r="B28" s="5" t="n">
        <v>86969</v>
      </c>
      <c r="C28" s="5" t="n">
        <v>89040</v>
      </c>
    </row>
    <row r="29" spans="1:3">
      <c r="A29" s="4" t="s">
        <v>56</v>
      </c>
      <c r="B29" s="5" t="n">
        <v>2503</v>
      </c>
      <c r="C29" s="5" t="n">
        <v>2308</v>
      </c>
    </row>
    <row r="30" spans="1:3">
      <c r="A30" s="4" t="s">
        <v>58</v>
      </c>
      <c r="B30" s="5" t="n">
        <v>5915</v>
      </c>
      <c r="C30" s="5" t="n">
        <v>6465</v>
      </c>
    </row>
    <row r="31" spans="1:3">
      <c r="A31" s="4" t="s">
        <v>59</v>
      </c>
      <c r="B31" s="5" t="n">
        <v>10966</v>
      </c>
      <c r="C31" s="5" t="n">
        <v>8525</v>
      </c>
    </row>
    <row r="32" spans="1:3">
      <c r="A32" s="4" t="s">
        <v>61</v>
      </c>
      <c r="B32" s="5" t="n">
        <v>50677</v>
      </c>
      <c r="C32" s="5" t="n">
        <v>51283</v>
      </c>
    </row>
    <row r="33" spans="1:3">
      <c r="A33" s="4" t="s">
        <v>63</v>
      </c>
      <c r="B33" s="5" t="n">
        <v>35</v>
      </c>
      <c r="C33" s="5" t="n">
        <v>54</v>
      </c>
    </row>
    <row r="34" spans="1:3">
      <c r="A34" s="4" t="s">
        <v>64</v>
      </c>
      <c r="B34" s="5" t="n">
        <v>4585</v>
      </c>
      <c r="C34" s="5" t="n">
        <v>3825</v>
      </c>
    </row>
    <row r="35" spans="1:3">
      <c r="A35" s="4" t="s">
        <v>66</v>
      </c>
      <c r="B35" s="7" t="n">
        <v>7262</v>
      </c>
      <c r="C35" s="7" t="n">
        <v>8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76"/>
    <col customWidth="1" max="5" min="5" width="21"/>
    <col customWidth="1" max="6" min="6" width="36"/>
    <col customWidth="1" max="7" min="7" width="20"/>
  </cols>
  <sheetData>
    <row r="1" spans="1:7">
      <c r="A1" s="1" t="s">
        <v>298</v>
      </c>
      <c r="B1" s="2" t="s">
        <v>299</v>
      </c>
      <c r="C1" s="2" t="s">
        <v>300</v>
      </c>
      <c r="D1" s="2" t="s">
        <v>301</v>
      </c>
      <c r="E1" s="2" t="s">
        <v>302</v>
      </c>
      <c r="F1" s="2" t="s">
        <v>303</v>
      </c>
      <c r="G1" s="2" t="s">
        <v>304</v>
      </c>
    </row>
    <row r="2" spans="1:7">
      <c r="A2" s="3" t="s">
        <v>305</v>
      </c>
    </row>
    <row r="3" spans="1:7">
      <c r="A3" s="4" t="s">
        <v>306</v>
      </c>
      <c r="D3" s="5" t="n">
        <v>2</v>
      </c>
    </row>
    <row r="4" spans="1:7">
      <c r="A4" s="4" t="s">
        <v>307</v>
      </c>
      <c r="B4" s="5" t="n">
        <v>49</v>
      </c>
      <c r="D4" s="5" t="n">
        <v>49</v>
      </c>
    </row>
    <row r="5" spans="1:7">
      <c r="A5" s="4" t="s">
        <v>308</v>
      </c>
      <c r="B5" s="5" t="n">
        <v>84</v>
      </c>
      <c r="D5" s="5" t="n">
        <v>84</v>
      </c>
    </row>
    <row r="6" spans="1:7">
      <c r="A6" s="4" t="s">
        <v>309</v>
      </c>
      <c r="B6" s="5" t="n">
        <v>46</v>
      </c>
      <c r="D6" s="5" t="n">
        <v>46</v>
      </c>
    </row>
    <row r="7" spans="1:7">
      <c r="A7" s="4" t="s">
        <v>310</v>
      </c>
      <c r="B7" s="5" t="n">
        <v>300000000</v>
      </c>
      <c r="D7" s="5" t="n">
        <v>300000000</v>
      </c>
      <c r="G7" s="5" t="n">
        <v>300000000</v>
      </c>
    </row>
    <row r="8" spans="1:7">
      <c r="A8" s="4" t="s">
        <v>311</v>
      </c>
      <c r="D8" s="7" t="n">
        <v>39198000</v>
      </c>
      <c r="E8" s="7" t="n">
        <v>26146000</v>
      </c>
    </row>
    <row r="9" spans="1:7">
      <c r="A9" s="4" t="s">
        <v>312</v>
      </c>
    </row>
    <row r="10" spans="1:7">
      <c r="A10" s="3" t="s">
        <v>305</v>
      </c>
    </row>
    <row r="11" spans="1:7">
      <c r="A11" s="4" t="s">
        <v>313</v>
      </c>
      <c r="C11" s="7" t="n">
        <v>1716046000</v>
      </c>
    </row>
    <row r="12" spans="1:7">
      <c r="A12" s="4" t="s">
        <v>314</v>
      </c>
    </row>
    <row r="13" spans="1:7">
      <c r="A13" s="3" t="s">
        <v>305</v>
      </c>
    </row>
    <row r="14" spans="1:7">
      <c r="A14" s="4" t="s">
        <v>310</v>
      </c>
      <c r="F14" s="5" t="n">
        <v>11387512</v>
      </c>
    </row>
    <row r="15" spans="1:7">
      <c r="A15" s="4" t="s">
        <v>315</v>
      </c>
      <c r="F15" s="10" t="n">
        <v>9.519</v>
      </c>
    </row>
    <row r="16" spans="1:7">
      <c r="A16" s="4" t="s">
        <v>316</v>
      </c>
      <c r="F16" s="7" t="n">
        <v>108397727</v>
      </c>
    </row>
    <row r="17" spans="1:7">
      <c r="A17" s="4" t="s">
        <v>317</v>
      </c>
    </row>
    <row r="18" spans="1:7">
      <c r="A18" s="3" t="s">
        <v>305</v>
      </c>
    </row>
    <row r="19" spans="1:7">
      <c r="A19" s="4" t="s">
        <v>313</v>
      </c>
      <c r="B19" s="7" t="n">
        <v>1930203000</v>
      </c>
    </row>
    <row r="20" spans="1:7">
      <c r="A20" s="4" t="s">
        <v>318</v>
      </c>
      <c r="B20" s="5" t="n">
        <v>195087000</v>
      </c>
    </row>
    <row r="21" spans="1:7">
      <c r="A21" s="4" t="s">
        <v>311</v>
      </c>
      <c r="B21" s="7" t="n">
        <v>87060000</v>
      </c>
    </row>
    <row r="22" spans="1:7">
      <c r="A22" s="4" t="s">
        <v>319</v>
      </c>
      <c r="B22" s="7" t="n">
        <v>174842000</v>
      </c>
    </row>
    <row r="23" spans="1:7">
      <c r="A23" s="4" t="s">
        <v>320</v>
      </c>
    </row>
    <row r="24" spans="1:7">
      <c r="A24" s="3" t="s">
        <v>305</v>
      </c>
    </row>
    <row r="25" spans="1:7">
      <c r="A25" s="4" t="s">
        <v>307</v>
      </c>
      <c r="B25" s="5" t="n">
        <v>1</v>
      </c>
      <c r="D25"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67"/>
    <col customWidth="1" max="3" min="3" width="27"/>
    <col customWidth="1" max="4" min="4" width="80"/>
    <col customWidth="1" max="5" min="5" width="37"/>
    <col customWidth="1" max="6" min="6" width="21"/>
  </cols>
  <sheetData>
    <row r="1" spans="1:6">
      <c r="A1" s="1" t="s">
        <v>321</v>
      </c>
      <c r="B1" s="2" t="s">
        <v>77</v>
      </c>
      <c r="D1" s="2" t="s">
        <v>1</v>
      </c>
    </row>
    <row r="2" spans="1:6">
      <c r="B2" s="2" t="s">
        <v>322</v>
      </c>
      <c r="C2" s="2" t="s">
        <v>323</v>
      </c>
      <c r="D2" s="2" t="s">
        <v>324</v>
      </c>
      <c r="E2" s="2" t="s">
        <v>325</v>
      </c>
      <c r="F2" s="2" t="s">
        <v>326</v>
      </c>
    </row>
    <row r="3" spans="1:6">
      <c r="A3" s="3" t="s">
        <v>327</v>
      </c>
    </row>
    <row r="4" spans="1:6">
      <c r="A4" s="4" t="s">
        <v>144</v>
      </c>
      <c r="B4" s="7" t="n">
        <v>3806</v>
      </c>
      <c r="C4" s="7" t="n">
        <v>16502</v>
      </c>
      <c r="D4" s="7" t="n">
        <v>13065</v>
      </c>
      <c r="E4" s="7" t="n">
        <v>17311</v>
      </c>
    </row>
    <row r="5" spans="1:6">
      <c r="A5" s="4" t="s">
        <v>328</v>
      </c>
      <c r="B5" s="5" t="n">
        <v>27898</v>
      </c>
      <c r="D5" s="5" t="n">
        <v>27898</v>
      </c>
      <c r="F5" s="7" t="n">
        <v>19422</v>
      </c>
    </row>
    <row r="6" spans="1:6">
      <c r="A6" s="4" t="s">
        <v>95</v>
      </c>
      <c r="B6" s="7" t="n">
        <v>7459</v>
      </c>
      <c r="C6" s="7" t="n">
        <v>42</v>
      </c>
      <c r="D6" s="7" t="n">
        <v>11631</v>
      </c>
      <c r="E6" s="5" t="n">
        <v>1708</v>
      </c>
    </row>
    <row r="7" spans="1:6">
      <c r="A7" s="4" t="s">
        <v>329</v>
      </c>
      <c r="D7" s="5" t="n">
        <v>2</v>
      </c>
    </row>
    <row r="8" spans="1:6">
      <c r="A8" s="4" t="s">
        <v>309</v>
      </c>
      <c r="B8" s="5" t="n">
        <v>46</v>
      </c>
      <c r="D8" s="5" t="n">
        <v>46</v>
      </c>
    </row>
    <row r="9" spans="1:6">
      <c r="A9" s="4" t="s">
        <v>307</v>
      </c>
      <c r="B9" s="5" t="n">
        <v>49</v>
      </c>
      <c r="D9" s="5" t="n">
        <v>49</v>
      </c>
    </row>
    <row r="10" spans="1:6">
      <c r="A10" s="4" t="s">
        <v>330</v>
      </c>
      <c r="D10" s="7" t="n">
        <v>-51702</v>
      </c>
      <c r="E10" s="5" t="n">
        <v>57950</v>
      </c>
    </row>
    <row r="11" spans="1:6">
      <c r="A11" s="4" t="s">
        <v>150</v>
      </c>
      <c r="D11" s="7" t="n">
        <v>87940</v>
      </c>
      <c r="E11" s="5" t="n">
        <v>86979</v>
      </c>
    </row>
    <row r="12" spans="1:6">
      <c r="A12" s="4" t="s">
        <v>331</v>
      </c>
      <c r="D12" s="4" t="s">
        <v>332</v>
      </c>
    </row>
    <row r="13" spans="1:6">
      <c r="A13" s="4" t="s">
        <v>333</v>
      </c>
      <c r="D13" s="4" t="s">
        <v>334</v>
      </c>
    </row>
    <row r="14" spans="1:6">
      <c r="A14" s="4" t="s">
        <v>133</v>
      </c>
      <c r="D14" s="7" t="n">
        <v>39198</v>
      </c>
      <c r="E14" s="7" t="n">
        <v>26146</v>
      </c>
    </row>
    <row r="15" spans="1:6">
      <c r="A15" s="4" t="s">
        <v>335</v>
      </c>
      <c r="D15" s="8" t="n">
        <v>9.869999999999999</v>
      </c>
      <c r="E15" s="8" t="n">
        <v>9.699999999999999</v>
      </c>
    </row>
    <row r="16" spans="1:6">
      <c r="A16" s="4" t="s">
        <v>336</v>
      </c>
      <c r="B16" s="5" t="n">
        <v>17000</v>
      </c>
      <c r="D16" s="5" t="n">
        <v>19000</v>
      </c>
      <c r="E16" s="5" t="n">
        <v>19000</v>
      </c>
    </row>
    <row r="17" spans="1:6">
      <c r="A17" s="4" t="s">
        <v>337</v>
      </c>
      <c r="C17" s="5" t="n">
        <v>17000</v>
      </c>
    </row>
    <row r="18" spans="1:6">
      <c r="A18" s="4" t="s">
        <v>115</v>
      </c>
    </row>
    <row r="19" spans="1:6">
      <c r="A19" s="3" t="s">
        <v>327</v>
      </c>
    </row>
    <row r="20" spans="1:6">
      <c r="A20" s="4" t="s">
        <v>338</v>
      </c>
      <c r="D20" s="5" t="n">
        <v>3973128</v>
      </c>
      <c r="E20" s="5" t="n">
        <v>2696000</v>
      </c>
    </row>
    <row r="21" spans="1:6">
      <c r="A21" s="4" t="s">
        <v>133</v>
      </c>
      <c r="D21" s="7" t="n">
        <v>40</v>
      </c>
    </row>
    <row r="22" spans="1:6">
      <c r="A22" s="4" t="s">
        <v>339</v>
      </c>
    </row>
    <row r="23" spans="1:6">
      <c r="A23" s="3" t="s">
        <v>327</v>
      </c>
    </row>
    <row r="24" spans="1:6">
      <c r="A24" s="4" t="s">
        <v>330</v>
      </c>
      <c r="E24" s="7" t="n">
        <v>2289</v>
      </c>
    </row>
    <row r="25" spans="1:6">
      <c r="A25" s="4" t="s">
        <v>150</v>
      </c>
      <c r="E25" s="7" t="n">
        <v>92</v>
      </c>
    </row>
    <row r="26" spans="1:6">
      <c r="A26" s="4" t="s">
        <v>340</v>
      </c>
    </row>
    <row r="27" spans="1:6">
      <c r="A27" s="3" t="s">
        <v>327</v>
      </c>
    </row>
    <row r="28" spans="1:6">
      <c r="A28" s="4" t="s">
        <v>309</v>
      </c>
      <c r="B28" s="5" t="n">
        <v>2</v>
      </c>
      <c r="D28" s="5" t="n">
        <v>2</v>
      </c>
    </row>
    <row r="29" spans="1:6">
      <c r="A29" s="4" t="s">
        <v>341</v>
      </c>
    </row>
    <row r="30" spans="1:6">
      <c r="A30" s="3" t="s">
        <v>327</v>
      </c>
    </row>
    <row r="31" spans="1:6">
      <c r="A31" s="4" t="s">
        <v>342</v>
      </c>
      <c r="D31" s="4" t="s">
        <v>343</v>
      </c>
    </row>
    <row r="32" spans="1:6">
      <c r="A32" s="4" t="s">
        <v>344</v>
      </c>
    </row>
    <row r="33" spans="1:6">
      <c r="A33" s="3" t="s">
        <v>327</v>
      </c>
    </row>
    <row r="34" spans="1:6">
      <c r="A34" s="4" t="s">
        <v>342</v>
      </c>
      <c r="D34" s="4" t="s">
        <v>345</v>
      </c>
    </row>
    <row r="35" spans="1:6">
      <c r="A35" s="4" t="s">
        <v>346</v>
      </c>
    </row>
    <row r="36" spans="1:6">
      <c r="A36" s="3" t="s">
        <v>327</v>
      </c>
    </row>
    <row r="37" spans="1:6">
      <c r="A37" s="4" t="s">
        <v>347</v>
      </c>
      <c r="B37" s="5" t="n">
        <v>2</v>
      </c>
      <c r="D37" s="5" t="n">
        <v>2</v>
      </c>
    </row>
    <row r="38" spans="1:6">
      <c r="A38" s="4" t="s">
        <v>348</v>
      </c>
    </row>
    <row r="39" spans="1:6">
      <c r="A39" s="3" t="s">
        <v>327</v>
      </c>
    </row>
    <row r="40" spans="1:6">
      <c r="A40" s="4" t="s">
        <v>342</v>
      </c>
      <c r="D40" s="4" t="s">
        <v>349</v>
      </c>
    </row>
    <row r="41" spans="1:6">
      <c r="A41" s="4" t="s">
        <v>350</v>
      </c>
    </row>
    <row r="42" spans="1:6">
      <c r="A42" s="3" t="s">
        <v>327</v>
      </c>
    </row>
    <row r="43" spans="1:6">
      <c r="A43" s="4" t="s">
        <v>342</v>
      </c>
      <c r="D43" s="4" t="s">
        <v>351</v>
      </c>
    </row>
    <row r="44" spans="1:6">
      <c r="A44" s="4" t="s">
        <v>320</v>
      </c>
    </row>
    <row r="45" spans="1:6">
      <c r="A45" s="3" t="s">
        <v>327</v>
      </c>
    </row>
    <row r="46" spans="1:6">
      <c r="A46" s="4" t="s">
        <v>307</v>
      </c>
      <c r="B46" s="5" t="n">
        <v>1</v>
      </c>
      <c r="D46" s="5"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23</v>
      </c>
      <c r="D1" s="2" t="s">
        <v>78</v>
      </c>
      <c r="E1" s="2" t="s">
        <v>353</v>
      </c>
    </row>
    <row r="2" spans="1:5">
      <c r="A2" s="3" t="s">
        <v>182</v>
      </c>
    </row>
    <row r="3" spans="1:5">
      <c r="A3" s="4" t="s">
        <v>56</v>
      </c>
      <c r="B3" s="7" t="n">
        <v>42603</v>
      </c>
      <c r="C3" s="7" t="n">
        <v>42613</v>
      </c>
      <c r="D3" s="7" t="n">
        <v>41410</v>
      </c>
      <c r="E3" s="7" t="n">
        <v>28527</v>
      </c>
    </row>
    <row r="4" spans="1:5">
      <c r="A4" s="4" t="s">
        <v>354</v>
      </c>
      <c r="B4" s="5" t="n">
        <v>18265</v>
      </c>
      <c r="C4" s="5" t="n">
        <v>14992</v>
      </c>
      <c r="D4" s="5" t="n">
        <v>16924</v>
      </c>
      <c r="E4" s="5" t="n">
        <v>14543</v>
      </c>
    </row>
    <row r="5" spans="1:5">
      <c r="A5" s="4" t="s">
        <v>355</v>
      </c>
      <c r="B5" s="7" t="n">
        <v>60868</v>
      </c>
      <c r="C5" s="7" t="n">
        <v>57605</v>
      </c>
      <c r="D5" s="7" t="n">
        <v>58334</v>
      </c>
      <c r="E5" s="7" t="n">
        <v>430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6</v>
      </c>
      <c r="B1" s="2" t="s">
        <v>77</v>
      </c>
      <c r="D1" s="2" t="s">
        <v>1</v>
      </c>
    </row>
    <row r="2" spans="1:5">
      <c r="B2" s="2" t="s">
        <v>2</v>
      </c>
      <c r="C2" s="2" t="s">
        <v>78</v>
      </c>
      <c r="D2" s="2" t="s">
        <v>2</v>
      </c>
      <c r="E2" s="2" t="s">
        <v>78</v>
      </c>
    </row>
    <row r="3" spans="1:5">
      <c r="A3" s="3" t="s">
        <v>357</v>
      </c>
    </row>
    <row r="4" spans="1:5">
      <c r="A4" s="4" t="s">
        <v>358</v>
      </c>
      <c r="B4" s="7" t="n">
        <v>18336</v>
      </c>
      <c r="C4" s="7" t="n">
        <v>32110</v>
      </c>
      <c r="D4" s="7" t="n">
        <v>54491</v>
      </c>
      <c r="E4" s="7" t="n">
        <v>66458</v>
      </c>
    </row>
    <row r="5" spans="1:5">
      <c r="A5" s="4" t="s">
        <v>359</v>
      </c>
    </row>
    <row r="6" spans="1:5">
      <c r="A6" s="3" t="s">
        <v>357</v>
      </c>
    </row>
    <row r="7" spans="1:5">
      <c r="A7" s="4" t="s">
        <v>358</v>
      </c>
      <c r="B7" s="7" t="n">
        <v>4226</v>
      </c>
      <c r="C7" s="7" t="n">
        <v>19041</v>
      </c>
      <c r="D7" s="7" t="n">
        <v>12706</v>
      </c>
      <c r="E7" s="7" t="n">
        <v>277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9293</v>
      </c>
      <c r="C4" s="7" t="n">
        <v>38144</v>
      </c>
      <c r="D4" s="7" t="n">
        <v>147855</v>
      </c>
      <c r="E4" s="7" t="n">
        <v>144446</v>
      </c>
    </row>
    <row r="5" spans="1:5">
      <c r="A5" s="4" t="s">
        <v>81</v>
      </c>
      <c r="B5" s="5" t="n">
        <v>4447</v>
      </c>
      <c r="C5" s="5" t="n">
        <v>4916</v>
      </c>
      <c r="D5" s="5" t="n">
        <v>13264</v>
      </c>
      <c r="E5" s="5" t="n">
        <v>14011</v>
      </c>
    </row>
    <row r="6" spans="1:5">
      <c r="A6" s="4" t="s">
        <v>82</v>
      </c>
      <c r="B6" s="5" t="n">
        <v>53740</v>
      </c>
      <c r="C6" s="5" t="n">
        <v>43060</v>
      </c>
      <c r="D6" s="5" t="n">
        <v>161119</v>
      </c>
      <c r="E6" s="5" t="n">
        <v>158457</v>
      </c>
    </row>
    <row r="7" spans="1:5">
      <c r="A7" s="3" t="s">
        <v>83</v>
      </c>
    </row>
    <row r="8" spans="1:5">
      <c r="A8" s="4" t="s">
        <v>84</v>
      </c>
      <c r="B8" s="5" t="n">
        <v>8087</v>
      </c>
      <c r="C8" s="5" t="n">
        <v>7372</v>
      </c>
      <c r="D8" s="5" t="n">
        <v>23191</v>
      </c>
      <c r="E8" s="5" t="n">
        <v>21384</v>
      </c>
    </row>
    <row r="9" spans="1:5">
      <c r="A9" s="4" t="s">
        <v>85</v>
      </c>
      <c r="B9" s="5" t="n">
        <v>1594</v>
      </c>
      <c r="C9" s="5" t="n">
        <v>1465</v>
      </c>
      <c r="D9" s="5" t="n">
        <v>5274</v>
      </c>
      <c r="E9" s="5" t="n">
        <v>4633</v>
      </c>
    </row>
    <row r="10" spans="1:5">
      <c r="A10" s="4" t="s">
        <v>86</v>
      </c>
      <c r="B10" s="5" t="n">
        <v>-1880</v>
      </c>
      <c r="C10" s="5" t="n">
        <v>125</v>
      </c>
      <c r="D10" s="5" t="n">
        <v>-2920</v>
      </c>
      <c r="E10" s="5" t="n">
        <v>370</v>
      </c>
    </row>
    <row r="11" spans="1:5">
      <c r="A11" s="4" t="s">
        <v>87</v>
      </c>
      <c r="B11" s="5" t="n">
        <v>0</v>
      </c>
      <c r="C11" s="5" t="n">
        <v>5</v>
      </c>
      <c r="D11" s="5" t="n">
        <v>0</v>
      </c>
      <c r="E11" s="5" t="n">
        <v>1645</v>
      </c>
    </row>
    <row r="12" spans="1:5">
      <c r="A12" s="4" t="s">
        <v>88</v>
      </c>
      <c r="B12" s="5" t="n">
        <v>4848</v>
      </c>
      <c r="C12" s="5" t="n">
        <v>5036</v>
      </c>
      <c r="D12" s="5" t="n">
        <v>14494</v>
      </c>
      <c r="E12" s="5" t="n">
        <v>14700</v>
      </c>
    </row>
    <row r="13" spans="1:5">
      <c r="A13" s="4" t="s">
        <v>89</v>
      </c>
      <c r="B13" s="5" t="n">
        <v>18336</v>
      </c>
      <c r="C13" s="5" t="n">
        <v>32110</v>
      </c>
      <c r="D13" s="5" t="n">
        <v>54491</v>
      </c>
      <c r="E13" s="5" t="n">
        <v>66458</v>
      </c>
    </row>
    <row r="14" spans="1:5">
      <c r="A14" s="4" t="s">
        <v>90</v>
      </c>
      <c r="B14" s="5" t="n">
        <v>30985</v>
      </c>
      <c r="C14" s="5" t="n">
        <v>46113</v>
      </c>
      <c r="D14" s="5" t="n">
        <v>94530</v>
      </c>
      <c r="E14" s="5" t="n">
        <v>109190</v>
      </c>
    </row>
    <row r="15" spans="1:5">
      <c r="A15" s="4" t="s">
        <v>91</v>
      </c>
      <c r="B15" s="5" t="n">
        <v>22755</v>
      </c>
      <c r="C15" s="5" t="n">
        <v>-3053</v>
      </c>
      <c r="D15" s="5" t="n">
        <v>66589</v>
      </c>
      <c r="E15" s="5" t="n">
        <v>49267</v>
      </c>
    </row>
    <row r="16" spans="1:5">
      <c r="A16" s="3" t="s">
        <v>92</v>
      </c>
    </row>
    <row r="17" spans="1:5">
      <c r="A17" s="4" t="s">
        <v>93</v>
      </c>
      <c r="B17" s="5" t="n">
        <v>497</v>
      </c>
      <c r="C17" s="5" t="n">
        <v>2893</v>
      </c>
      <c r="D17" s="5" t="n">
        <v>1551</v>
      </c>
      <c r="E17" s="5" t="n">
        <v>8572</v>
      </c>
    </row>
    <row r="18" spans="1:5">
      <c r="A18" s="4" t="s">
        <v>94</v>
      </c>
      <c r="B18" s="5" t="n">
        <v>-8849</v>
      </c>
      <c r="C18" s="5" t="n">
        <v>-9292</v>
      </c>
      <c r="D18" s="5" t="n">
        <v>-26373</v>
      </c>
      <c r="E18" s="5" t="n">
        <v>-29119</v>
      </c>
    </row>
    <row r="19" spans="1:5">
      <c r="A19" s="4" t="s">
        <v>95</v>
      </c>
      <c r="B19" s="5" t="n">
        <v>-7459</v>
      </c>
      <c r="C19" s="5" t="n">
        <v>-42</v>
      </c>
      <c r="D19" s="5" t="n">
        <v>-11631</v>
      </c>
      <c r="E19" s="5" t="n">
        <v>-1708</v>
      </c>
    </row>
    <row r="20" spans="1:5">
      <c r="A20" s="4" t="s">
        <v>96</v>
      </c>
      <c r="B20" s="5" t="n">
        <v>-15811</v>
      </c>
      <c r="C20" s="5" t="n">
        <v>-6441</v>
      </c>
      <c r="D20" s="5" t="n">
        <v>-36453</v>
      </c>
      <c r="E20" s="5" t="n">
        <v>-22255</v>
      </c>
    </row>
    <row r="21" spans="1:5">
      <c r="A21" s="4" t="s">
        <v>97</v>
      </c>
      <c r="B21" s="5" t="n">
        <v>6944</v>
      </c>
      <c r="C21" s="5" t="n">
        <v>-9494</v>
      </c>
      <c r="D21" s="5" t="n">
        <v>30136</v>
      </c>
      <c r="E21" s="5" t="n">
        <v>27012</v>
      </c>
    </row>
    <row r="22" spans="1:5">
      <c r="A22" s="4" t="s">
        <v>98</v>
      </c>
      <c r="B22" s="5" t="n">
        <v>-898</v>
      </c>
      <c r="C22" s="5" t="n">
        <v>-1006</v>
      </c>
      <c r="D22" s="5" t="n">
        <v>-3018</v>
      </c>
      <c r="E22" s="5" t="n">
        <v>-2995</v>
      </c>
    </row>
    <row r="23" spans="1:5">
      <c r="A23" s="4" t="s">
        <v>99</v>
      </c>
      <c r="B23" s="5" t="n">
        <v>6046</v>
      </c>
      <c r="C23" s="5" t="n">
        <v>-10500</v>
      </c>
      <c r="D23" s="5" t="n">
        <v>27118</v>
      </c>
      <c r="E23" s="5" t="n">
        <v>24017</v>
      </c>
    </row>
    <row r="24" spans="1:5">
      <c r="A24" s="3" t="s">
        <v>100</v>
      </c>
    </row>
    <row r="25" spans="1:5">
      <c r="A25" s="4" t="s">
        <v>101</v>
      </c>
      <c r="B25" s="5" t="n">
        <v>207</v>
      </c>
      <c r="C25" s="5" t="n">
        <v>3288</v>
      </c>
      <c r="D25" s="5" t="n">
        <v>1326</v>
      </c>
      <c r="E25" s="5" t="n">
        <v>-3181</v>
      </c>
    </row>
    <row r="26" spans="1:5">
      <c r="A26" s="4" t="s">
        <v>102</v>
      </c>
      <c r="B26" s="5" t="n">
        <v>207</v>
      </c>
      <c r="C26" s="5" t="n">
        <v>3288</v>
      </c>
      <c r="D26" s="5" t="n">
        <v>1326</v>
      </c>
      <c r="E26" s="5" t="n">
        <v>-3181</v>
      </c>
    </row>
    <row r="27" spans="1:5">
      <c r="A27" s="4" t="s">
        <v>103</v>
      </c>
      <c r="B27" s="5" t="n">
        <v>7151</v>
      </c>
      <c r="C27" s="5" t="n">
        <v>-6206</v>
      </c>
      <c r="D27" s="5" t="n">
        <v>31462</v>
      </c>
      <c r="E27" s="5" t="n">
        <v>23831</v>
      </c>
    </row>
    <row r="28" spans="1:5">
      <c r="A28" s="4" t="s">
        <v>104</v>
      </c>
      <c r="B28" s="5" t="n">
        <v>-898</v>
      </c>
      <c r="C28" s="5" t="n">
        <v>-1006</v>
      </c>
      <c r="D28" s="5" t="n">
        <v>-3018</v>
      </c>
      <c r="E28" s="5" t="n">
        <v>-2995</v>
      </c>
    </row>
    <row r="29" spans="1:5">
      <c r="A29" s="4" t="s">
        <v>105</v>
      </c>
      <c r="B29" s="7" t="n">
        <v>6253</v>
      </c>
      <c r="C29" s="7" t="n">
        <v>-7212</v>
      </c>
      <c r="D29" s="7" t="n">
        <v>28444</v>
      </c>
      <c r="E29" s="7" t="n">
        <v>20836</v>
      </c>
    </row>
    <row r="30" spans="1:5">
      <c r="A30" s="3" t="s">
        <v>106</v>
      </c>
    </row>
    <row r="31" spans="1:5">
      <c r="A31" s="4" t="s">
        <v>107</v>
      </c>
      <c r="B31" s="5" t="n">
        <v>186295970</v>
      </c>
      <c r="C31" s="5" t="n">
        <v>183726479</v>
      </c>
      <c r="D31" s="5" t="n">
        <v>185834940</v>
      </c>
      <c r="E31" s="5" t="n">
        <v>182827193</v>
      </c>
    </row>
    <row r="32" spans="1:5">
      <c r="A32" s="4" t="s">
        <v>108</v>
      </c>
      <c r="B32" s="5" t="n">
        <v>186312758</v>
      </c>
      <c r="C32" s="5" t="n">
        <v>183726479</v>
      </c>
      <c r="D32" s="5" t="n">
        <v>185853976</v>
      </c>
      <c r="E32" s="5" t="n">
        <v>182846104</v>
      </c>
    </row>
    <row r="33" spans="1:5">
      <c r="A33" s="3" t="s">
        <v>109</v>
      </c>
    </row>
    <row r="34" spans="1:5">
      <c r="A34" s="4" t="s">
        <v>110</v>
      </c>
      <c r="B34" s="8" t="n">
        <v>0.03</v>
      </c>
      <c r="C34" s="8" t="n">
        <v>-0.06</v>
      </c>
      <c r="D34" s="8" t="n">
        <v>0.15</v>
      </c>
      <c r="E34" s="8" t="n">
        <v>0.13</v>
      </c>
    </row>
    <row r="35" spans="1:5">
      <c r="A35" s="4" t="s">
        <v>111</v>
      </c>
      <c r="B35" s="9" t="n">
        <v>0.03</v>
      </c>
      <c r="C35" s="9" t="n">
        <v>-0.06</v>
      </c>
      <c r="D35" s="9" t="n">
        <v>0.15</v>
      </c>
      <c r="E35" s="9" t="n">
        <v>0.13</v>
      </c>
    </row>
    <row r="36" spans="1:5">
      <c r="A36" s="4" t="s">
        <v>112</v>
      </c>
      <c r="B36" s="8" t="n">
        <v>0.18</v>
      </c>
      <c r="C36" s="8" t="n">
        <v>0.18</v>
      </c>
      <c r="D36" s="8" t="n">
        <v>0.52</v>
      </c>
      <c r="E36" s="8"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60</v>
      </c>
      <c r="B1" s="2" t="s">
        <v>1</v>
      </c>
      <c r="C1" s="2" t="s">
        <v>361</v>
      </c>
    </row>
    <row r="2" spans="1:3">
      <c r="B2" s="2" t="s">
        <v>2</v>
      </c>
      <c r="C2" s="2" t="s">
        <v>23</v>
      </c>
    </row>
    <row r="3" spans="1:3">
      <c r="A3" s="3" t="s">
        <v>357</v>
      </c>
    </row>
    <row r="4" spans="1:3">
      <c r="A4" s="4" t="s">
        <v>362</v>
      </c>
      <c r="B4" s="7" t="n">
        <v>165724</v>
      </c>
      <c r="C4" s="7" t="n">
        <v>178430</v>
      </c>
    </row>
    <row r="5" spans="1:3">
      <c r="A5" s="4" t="s">
        <v>363</v>
      </c>
      <c r="B5" s="7" t="n">
        <v>66078</v>
      </c>
      <c r="C5" s="7" t="n">
        <v>53372</v>
      </c>
    </row>
    <row r="6" spans="1:3">
      <c r="A6" s="4" t="s">
        <v>364</v>
      </c>
      <c r="B6" s="4" t="s">
        <v>365</v>
      </c>
      <c r="C6" s="4" t="s">
        <v>366</v>
      </c>
    </row>
    <row r="7" spans="1:3">
      <c r="A7" s="4" t="s">
        <v>367</v>
      </c>
    </row>
    <row r="8" spans="1:3">
      <c r="A8" s="3" t="s">
        <v>357</v>
      </c>
    </row>
    <row r="9" spans="1:3">
      <c r="A9" s="4" t="s">
        <v>362</v>
      </c>
      <c r="B9" s="7" t="n">
        <v>160360</v>
      </c>
      <c r="C9" s="7" t="n">
        <v>172791</v>
      </c>
    </row>
    <row r="10" spans="1:3">
      <c r="A10" s="4" t="s">
        <v>363</v>
      </c>
      <c r="B10" s="7" t="n">
        <v>64268</v>
      </c>
      <c r="C10" s="7" t="n">
        <v>51837</v>
      </c>
    </row>
    <row r="11" spans="1:3">
      <c r="A11" s="4" t="s">
        <v>364</v>
      </c>
      <c r="B11" s="4" t="s">
        <v>368</v>
      </c>
      <c r="C11" s="4" t="s">
        <v>369</v>
      </c>
    </row>
    <row r="12" spans="1:3">
      <c r="A12" s="4" t="s">
        <v>370</v>
      </c>
    </row>
    <row r="13" spans="1:3">
      <c r="A13" s="3" t="s">
        <v>357</v>
      </c>
    </row>
    <row r="14" spans="1:3">
      <c r="A14" s="4" t="s">
        <v>362</v>
      </c>
      <c r="B14" s="7" t="n">
        <v>2821</v>
      </c>
      <c r="C14" s="7" t="n">
        <v>3057</v>
      </c>
    </row>
    <row r="15" spans="1:3">
      <c r="A15" s="4" t="s">
        <v>363</v>
      </c>
      <c r="B15" s="7" t="n">
        <v>1539</v>
      </c>
      <c r="C15" s="7" t="n">
        <v>1303</v>
      </c>
    </row>
    <row r="16" spans="1:3">
      <c r="A16" s="4" t="s">
        <v>364</v>
      </c>
      <c r="B16" s="4" t="s">
        <v>371</v>
      </c>
      <c r="C16" s="4" t="s">
        <v>372</v>
      </c>
    </row>
    <row r="17" spans="1:3">
      <c r="A17" s="4" t="s">
        <v>373</v>
      </c>
    </row>
    <row r="18" spans="1:3">
      <c r="A18" s="3" t="s">
        <v>357</v>
      </c>
    </row>
    <row r="19" spans="1:3">
      <c r="A19" s="4" t="s">
        <v>362</v>
      </c>
      <c r="B19" s="7" t="n">
        <v>2543</v>
      </c>
      <c r="C19" s="7" t="n">
        <v>2582</v>
      </c>
    </row>
    <row r="20" spans="1:3">
      <c r="A20" s="4" t="s">
        <v>363</v>
      </c>
      <c r="B20" s="7" t="n">
        <v>271</v>
      </c>
      <c r="C20" s="7" t="n">
        <v>232</v>
      </c>
    </row>
    <row r="21" spans="1:3">
      <c r="A21" s="4" t="s">
        <v>364</v>
      </c>
      <c r="B21" s="4" t="s">
        <v>374</v>
      </c>
      <c r="C21"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7</v>
      </c>
      <c r="D1" s="2" t="s">
        <v>1</v>
      </c>
    </row>
    <row r="2" spans="1:5">
      <c r="B2" s="2" t="s">
        <v>2</v>
      </c>
      <c r="C2" s="2" t="s">
        <v>78</v>
      </c>
      <c r="D2" s="2" t="s">
        <v>2</v>
      </c>
      <c r="E2" s="2" t="s">
        <v>78</v>
      </c>
    </row>
    <row r="3" spans="1:5">
      <c r="A3" s="3" t="s">
        <v>188</v>
      </c>
    </row>
    <row r="4" spans="1:5">
      <c r="A4" s="4" t="s">
        <v>143</v>
      </c>
      <c r="B4" s="7" t="n">
        <v>870</v>
      </c>
      <c r="C4" s="7" t="n">
        <v>897</v>
      </c>
      <c r="D4" s="7" t="n">
        <v>2609</v>
      </c>
      <c r="E4" s="7" t="n">
        <v>28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7</v>
      </c>
      <c r="B1" s="2" t="s">
        <v>1</v>
      </c>
      <c r="C1" s="2" t="s">
        <v>361</v>
      </c>
    </row>
    <row r="2" spans="1:3">
      <c r="B2" s="2" t="s">
        <v>2</v>
      </c>
      <c r="C2" s="2" t="s">
        <v>23</v>
      </c>
    </row>
    <row r="3" spans="1:3">
      <c r="A3" s="3" t="s">
        <v>188</v>
      </c>
    </row>
    <row r="4" spans="1:3">
      <c r="A4" s="4" t="s">
        <v>378</v>
      </c>
      <c r="B4" s="7" t="n">
        <v>41858</v>
      </c>
      <c r="C4" s="7" t="n">
        <v>44374</v>
      </c>
    </row>
    <row r="5" spans="1:3">
      <c r="A5" s="4" t="s">
        <v>379</v>
      </c>
      <c r="B5" s="5" t="n">
        <v>4931</v>
      </c>
      <c r="C5" s="5" t="n">
        <v>5024</v>
      </c>
    </row>
    <row r="6" spans="1:3">
      <c r="A6" s="4" t="s">
        <v>380</v>
      </c>
      <c r="B6" s="5" t="n">
        <v>46789</v>
      </c>
      <c r="C6" s="5" t="n">
        <v>49398</v>
      </c>
    </row>
    <row r="7" spans="1:3">
      <c r="A7" s="4" t="s">
        <v>381</v>
      </c>
      <c r="B7" s="7" t="n">
        <v>18547</v>
      </c>
      <c r="C7" s="7" t="n">
        <v>16031</v>
      </c>
    </row>
    <row r="8" spans="1:3">
      <c r="A8" s="4" t="s">
        <v>382</v>
      </c>
      <c r="B8" s="4" t="s">
        <v>383</v>
      </c>
      <c r="C8" s="4" t="s">
        <v>384</v>
      </c>
    </row>
    <row r="9" spans="1:3">
      <c r="A9" s="4" t="s">
        <v>385</v>
      </c>
      <c r="B9" s="7" t="n">
        <v>394</v>
      </c>
      <c r="C9" s="7" t="n">
        <v>301</v>
      </c>
    </row>
    <row r="10" spans="1:3">
      <c r="A10" s="4" t="s">
        <v>386</v>
      </c>
      <c r="B10" s="4" t="s">
        <v>387</v>
      </c>
      <c r="C10" s="4" t="s">
        <v>388</v>
      </c>
    </row>
    <row r="11" spans="1:3">
      <c r="A11" s="4" t="s">
        <v>389</v>
      </c>
      <c r="B11" s="4" t="s">
        <v>390</v>
      </c>
      <c r="C11"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23</v>
      </c>
      <c r="D1" s="2" t="s">
        <v>78</v>
      </c>
      <c r="E1" s="2" t="s">
        <v>353</v>
      </c>
    </row>
    <row r="2" spans="1:5">
      <c r="A2" s="3" t="s">
        <v>191</v>
      </c>
    </row>
    <row r="3" spans="1:5">
      <c r="A3" s="4" t="s">
        <v>393</v>
      </c>
      <c r="B3" s="7" t="n">
        <v>1202</v>
      </c>
      <c r="C3" s="7" t="n">
        <v>877</v>
      </c>
    </row>
    <row r="4" spans="1:5">
      <c r="A4" s="4" t="s">
        <v>394</v>
      </c>
      <c r="B4" s="5" t="n">
        <v>4885</v>
      </c>
      <c r="C4" s="5" t="n">
        <v>4869</v>
      </c>
    </row>
    <row r="5" spans="1:5">
      <c r="A5" s="4" t="s">
        <v>395</v>
      </c>
      <c r="B5" s="5" t="n">
        <v>125</v>
      </c>
      <c r="C5" s="5" t="n">
        <v>113</v>
      </c>
    </row>
    <row r="6" spans="1:5">
      <c r="A6" s="4" t="s">
        <v>396</v>
      </c>
      <c r="B6" s="5" t="n">
        <v>8700</v>
      </c>
      <c r="C6" s="5" t="n">
        <v>10475</v>
      </c>
    </row>
    <row r="7" spans="1:5">
      <c r="A7" s="4" t="s">
        <v>397</v>
      </c>
      <c r="B7" s="5" t="n">
        <v>17589</v>
      </c>
      <c r="C7" s="5" t="n">
        <v>15128</v>
      </c>
    </row>
    <row r="8" spans="1:5">
      <c r="A8" s="4" t="s">
        <v>398</v>
      </c>
      <c r="B8" s="5" t="n">
        <v>514</v>
      </c>
      <c r="C8" s="5" t="n">
        <v>514</v>
      </c>
    </row>
    <row r="9" spans="1:5">
      <c r="A9" s="4" t="s">
        <v>399</v>
      </c>
      <c r="B9" s="5" t="n">
        <v>64558</v>
      </c>
      <c r="C9" s="5" t="n">
        <v>53545</v>
      </c>
    </row>
    <row r="10" spans="1:5">
      <c r="A10" s="4" t="s">
        <v>354</v>
      </c>
      <c r="B10" s="5" t="n">
        <v>18265</v>
      </c>
      <c r="C10" s="5" t="n">
        <v>14992</v>
      </c>
      <c r="D10" s="7" t="n">
        <v>16924</v>
      </c>
      <c r="E10" s="7" t="n">
        <v>14543</v>
      </c>
    </row>
    <row r="11" spans="1:5">
      <c r="A11" s="4" t="s">
        <v>400</v>
      </c>
      <c r="B11" s="5" t="n">
        <v>3437</v>
      </c>
      <c r="C11" s="5" t="n">
        <v>3070</v>
      </c>
    </row>
    <row r="12" spans="1:5">
      <c r="A12" s="4" t="s">
        <v>401</v>
      </c>
      <c r="B12" s="5" t="n">
        <v>2795</v>
      </c>
      <c r="C12" s="5" t="n">
        <v>2156</v>
      </c>
    </row>
    <row r="13" spans="1:5">
      <c r="A13" s="4" t="s">
        <v>402</v>
      </c>
      <c r="B13" s="5" t="n">
        <v>122070</v>
      </c>
      <c r="C13" s="5" t="n">
        <v>105739</v>
      </c>
    </row>
    <row r="14" spans="1:5">
      <c r="A14" s="4" t="s">
        <v>403</v>
      </c>
      <c r="B14" s="5" t="n">
        <v>6979</v>
      </c>
      <c r="C14" s="5" t="n">
        <v>5833</v>
      </c>
    </row>
    <row r="15" spans="1:5">
      <c r="A15" s="4" t="s">
        <v>404</v>
      </c>
      <c r="B15" s="5" t="n">
        <v>966</v>
      </c>
      <c r="C15" s="5" t="n">
        <v>557</v>
      </c>
    </row>
    <row r="16" spans="1:5">
      <c r="A16" s="4" t="s">
        <v>405</v>
      </c>
      <c r="B16" s="5" t="n">
        <v>5023</v>
      </c>
      <c r="C16" s="5" t="n">
        <v>6007</v>
      </c>
    </row>
    <row r="17" spans="1:5">
      <c r="A17" s="4" t="s">
        <v>406</v>
      </c>
      <c r="B17" s="7" t="n">
        <v>10309</v>
      </c>
      <c r="C17" s="7" t="n">
        <v>42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194</v>
      </c>
    </row>
    <row r="3" spans="1:3">
      <c r="A3" s="4" t="s">
        <v>408</v>
      </c>
      <c r="B3" s="7" t="n">
        <v>6515</v>
      </c>
      <c r="C3" s="7" t="n">
        <v>7200</v>
      </c>
    </row>
    <row r="4" spans="1:3">
      <c r="A4" s="4" t="s">
        <v>409</v>
      </c>
      <c r="B4" s="5" t="n">
        <v>2840</v>
      </c>
      <c r="C4" s="5" t="n">
        <v>2855</v>
      </c>
    </row>
    <row r="5" spans="1:3">
      <c r="A5" s="4" t="s">
        <v>410</v>
      </c>
      <c r="B5" s="5" t="n">
        <v>4990</v>
      </c>
      <c r="C5" s="5" t="n">
        <v>4277</v>
      </c>
    </row>
    <row r="6" spans="1:3">
      <c r="A6" s="4" t="s">
        <v>411</v>
      </c>
      <c r="B6" s="5" t="n">
        <v>2720</v>
      </c>
      <c r="C6" s="5" t="n">
        <v>5640</v>
      </c>
    </row>
    <row r="7" spans="1:3">
      <c r="A7" s="4" t="s">
        <v>412</v>
      </c>
      <c r="B7" s="5" t="n">
        <v>10728</v>
      </c>
      <c r="C7" s="5" t="n">
        <v>10968</v>
      </c>
    </row>
    <row r="8" spans="1:3">
      <c r="A8" s="4" t="s">
        <v>413</v>
      </c>
      <c r="B8" s="5" t="n">
        <v>1002</v>
      </c>
      <c r="C8" s="5" t="n">
        <v>1039</v>
      </c>
    </row>
    <row r="9" spans="1:3">
      <c r="A9" s="4" t="s">
        <v>414</v>
      </c>
      <c r="B9" s="5" t="n">
        <v>12026</v>
      </c>
      <c r="C9" s="5" t="n">
        <v>6970</v>
      </c>
    </row>
    <row r="10" spans="1:3">
      <c r="A10" s="4" t="s">
        <v>415</v>
      </c>
      <c r="B10" s="5" t="n">
        <v>288</v>
      </c>
      <c r="C10" s="5" t="n">
        <v>1247</v>
      </c>
    </row>
    <row r="11" spans="1:3">
      <c r="A11" s="4" t="s">
        <v>64</v>
      </c>
      <c r="B11" s="7" t="n">
        <v>41109</v>
      </c>
      <c r="C11" s="7" t="n">
        <v>401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30"/>
    <col customWidth="1" max="7" min="7" width="29"/>
    <col customWidth="1" max="8" min="8" width="21"/>
    <col customWidth="1" max="9" min="9" width="21"/>
  </cols>
  <sheetData>
    <row r="1" spans="1:9">
      <c r="A1" s="1" t="s">
        <v>416</v>
      </c>
      <c r="B1" s="2" t="s">
        <v>417</v>
      </c>
      <c r="C1" s="2" t="s">
        <v>418</v>
      </c>
      <c r="D1" s="2" t="s">
        <v>419</v>
      </c>
      <c r="E1" s="2" t="s">
        <v>420</v>
      </c>
      <c r="F1" s="2" t="s">
        <v>421</v>
      </c>
      <c r="G1" s="2" t="s">
        <v>422</v>
      </c>
      <c r="H1" s="2" t="s">
        <v>302</v>
      </c>
      <c r="I1" s="2" t="s">
        <v>326</v>
      </c>
    </row>
    <row r="2" spans="1:9">
      <c r="A2" s="3" t="s">
        <v>423</v>
      </c>
    </row>
    <row r="3" spans="1:9">
      <c r="A3" s="4" t="s">
        <v>158</v>
      </c>
      <c r="B3" s="7" t="n">
        <v>15162</v>
      </c>
      <c r="C3" s="7" t="n">
        <v>5337</v>
      </c>
      <c r="D3" s="7" t="n">
        <v>5645</v>
      </c>
      <c r="G3" s="7" t="n">
        <v>35643</v>
      </c>
      <c r="H3" s="7" t="n">
        <v>53675</v>
      </c>
    </row>
    <row r="4" spans="1:9">
      <c r="A4" s="4" t="s">
        <v>424</v>
      </c>
      <c r="G4" s="7" t="n">
        <v>58608</v>
      </c>
    </row>
    <row r="5" spans="1:9">
      <c r="A5" s="4" t="s">
        <v>425</v>
      </c>
      <c r="G5" s="5" t="n">
        <v>3</v>
      </c>
    </row>
    <row r="6" spans="1:9">
      <c r="A6" s="4" t="s">
        <v>426</v>
      </c>
      <c r="G6" s="7" t="n">
        <v>21906</v>
      </c>
    </row>
    <row r="7" spans="1:9">
      <c r="A7" s="4" t="s">
        <v>427</v>
      </c>
      <c r="G7" s="5" t="n">
        <v>75000</v>
      </c>
      <c r="H7" s="7" t="n">
        <v>185000</v>
      </c>
    </row>
    <row r="8" spans="1:9">
      <c r="A8" s="4" t="s">
        <v>428</v>
      </c>
      <c r="F8" s="7" t="n">
        <v>475826</v>
      </c>
      <c r="G8" s="5" t="n">
        <v>475826</v>
      </c>
    </row>
    <row r="9" spans="1:9">
      <c r="A9" s="4" t="s">
        <v>429</v>
      </c>
      <c r="F9" s="5" t="n">
        <v>433000</v>
      </c>
      <c r="G9" s="5" t="n">
        <v>433000</v>
      </c>
      <c r="I9" s="7" t="n">
        <v>358000</v>
      </c>
    </row>
    <row r="10" spans="1:9">
      <c r="A10" s="4" t="s">
        <v>430</v>
      </c>
      <c r="F10" s="7" t="n">
        <v>42826</v>
      </c>
      <c r="G10" s="5" t="n">
        <v>42826</v>
      </c>
    </row>
    <row r="11" spans="1:9">
      <c r="A11" s="4" t="s">
        <v>431</v>
      </c>
    </row>
    <row r="12" spans="1:9">
      <c r="A12" s="3" t="s">
        <v>423</v>
      </c>
    </row>
    <row r="13" spans="1:9">
      <c r="A13" s="4" t="s">
        <v>432</v>
      </c>
      <c r="E13" s="4" t="s">
        <v>433</v>
      </c>
      <c r="F13" s="4" t="s">
        <v>434</v>
      </c>
    </row>
    <row r="14" spans="1:9">
      <c r="A14" s="4" t="s">
        <v>435</v>
      </c>
      <c r="E14" s="5" t="n">
        <v>1</v>
      </c>
      <c r="F14" s="5" t="n">
        <v>2</v>
      </c>
    </row>
    <row r="15" spans="1:9">
      <c r="A15" s="4" t="s">
        <v>436</v>
      </c>
      <c r="E15" s="4" t="s">
        <v>437</v>
      </c>
      <c r="F15" s="4" t="s">
        <v>437</v>
      </c>
    </row>
    <row r="16" spans="1:9">
      <c r="A16" s="4" t="s">
        <v>429</v>
      </c>
      <c r="F16" s="7" t="n">
        <v>223000</v>
      </c>
      <c r="G16" s="7" t="n">
        <v>223000</v>
      </c>
      <c r="I16" s="7" t="n">
        <v>14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440</v>
      </c>
      <c r="B3" s="7" t="n">
        <v>451169</v>
      </c>
      <c r="C3" s="7" t="n">
        <v>486812</v>
      </c>
    </row>
    <row r="4" spans="1:3">
      <c r="A4" s="4" t="s">
        <v>441</v>
      </c>
      <c r="B4" s="5" t="n">
        <v>-1675</v>
      </c>
      <c r="C4" s="5" t="n">
        <v>-2542</v>
      </c>
    </row>
    <row r="5" spans="1:3">
      <c r="A5" s="4" t="s">
        <v>61</v>
      </c>
      <c r="B5" s="5" t="n">
        <v>449494</v>
      </c>
      <c r="C5" s="5" t="n">
        <v>484270</v>
      </c>
    </row>
    <row r="6" spans="1:3">
      <c r="A6" s="3" t="s">
        <v>442</v>
      </c>
    </row>
    <row r="7" spans="1:3">
      <c r="A7" s="4" t="s">
        <v>429</v>
      </c>
      <c r="B7" s="5" t="n">
        <v>433000</v>
      </c>
      <c r="C7" s="5" t="n">
        <v>358000</v>
      </c>
    </row>
    <row r="8" spans="1:3">
      <c r="A8" s="4" t="s">
        <v>443</v>
      </c>
      <c r="B8" s="5" t="n">
        <v>-1101</v>
      </c>
      <c r="C8" s="5" t="n">
        <v>-1789</v>
      </c>
    </row>
    <row r="9" spans="1:3">
      <c r="A9" s="4" t="s">
        <v>444</v>
      </c>
      <c r="B9" s="5" t="n">
        <v>431899</v>
      </c>
      <c r="C9" s="5" t="n">
        <v>356211</v>
      </c>
    </row>
    <row r="10" spans="1:3">
      <c r="A10" s="4" t="s">
        <v>445</v>
      </c>
      <c r="B10" s="5" t="n">
        <v>881393</v>
      </c>
      <c r="C10" s="5" t="n">
        <v>840481</v>
      </c>
    </row>
    <row r="11" spans="1:3">
      <c r="A11" s="4" t="s">
        <v>431</v>
      </c>
    </row>
    <row r="12" spans="1:3">
      <c r="A12" s="3" t="s">
        <v>442</v>
      </c>
    </row>
    <row r="13" spans="1:3">
      <c r="A13" s="4" t="s">
        <v>429</v>
      </c>
      <c r="B13" s="5" t="n">
        <v>223000</v>
      </c>
      <c r="C13" s="5" t="n">
        <v>148000</v>
      </c>
    </row>
    <row r="14" spans="1:3">
      <c r="A14" s="4" t="s">
        <v>446</v>
      </c>
    </row>
    <row r="15" spans="1:3">
      <c r="A15" s="3" t="s">
        <v>442</v>
      </c>
    </row>
    <row r="16" spans="1:3">
      <c r="A16" s="4" t="s">
        <v>429</v>
      </c>
      <c r="B16" s="5" t="n">
        <v>210000</v>
      </c>
      <c r="C16" s="5" t="n">
        <v>210000</v>
      </c>
    </row>
    <row r="17" spans="1:3">
      <c r="A17" s="4" t="s">
        <v>447</v>
      </c>
    </row>
    <row r="18" spans="1:3">
      <c r="A18" s="3" t="s">
        <v>439</v>
      </c>
    </row>
    <row r="19" spans="1:3">
      <c r="A19" s="4" t="s">
        <v>440</v>
      </c>
      <c r="B19" s="5" t="n">
        <v>101918</v>
      </c>
      <c r="C19" s="5" t="n">
        <v>114783</v>
      </c>
    </row>
    <row r="20" spans="1:3">
      <c r="A20" s="4" t="s">
        <v>448</v>
      </c>
    </row>
    <row r="21" spans="1:3">
      <c r="A21" s="3" t="s">
        <v>439</v>
      </c>
    </row>
    <row r="22" spans="1:3">
      <c r="A22" s="4" t="s">
        <v>440</v>
      </c>
      <c r="B22" s="5" t="n">
        <v>308710</v>
      </c>
      <c r="C22" s="5" t="n">
        <v>330425</v>
      </c>
    </row>
    <row r="23" spans="1:3">
      <c r="A23" s="3" t="s">
        <v>442</v>
      </c>
    </row>
    <row r="24" spans="1:3">
      <c r="A24" s="4" t="s">
        <v>429</v>
      </c>
      <c r="B24" s="5" t="n">
        <v>210000</v>
      </c>
      <c r="C24" s="5" t="n">
        <v>210000</v>
      </c>
    </row>
    <row r="25" spans="1:3">
      <c r="A25" s="4" t="s">
        <v>449</v>
      </c>
    </row>
    <row r="26" spans="1:3">
      <c r="A26" s="3" t="s">
        <v>439</v>
      </c>
    </row>
    <row r="27" spans="1:3">
      <c r="A27" s="4" t="s">
        <v>440</v>
      </c>
      <c r="B27" s="5" t="n">
        <v>40541</v>
      </c>
      <c r="C27" s="5" t="n">
        <v>41604</v>
      </c>
    </row>
    <row r="28" spans="1:3">
      <c r="A28" s="3" t="s">
        <v>442</v>
      </c>
    </row>
    <row r="29" spans="1:3">
      <c r="A29" s="4" t="s">
        <v>429</v>
      </c>
      <c r="B29" s="7" t="n">
        <v>223000</v>
      </c>
      <c r="C29" s="7" t="n">
        <v>14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5"/>
    <col customWidth="1" max="5" min="5" width="21"/>
  </cols>
  <sheetData>
    <row r="1" spans="1:5">
      <c r="A1" s="1" t="s">
        <v>450</v>
      </c>
      <c r="C1" s="2" t="s">
        <v>451</v>
      </c>
      <c r="D1" s="2" t="s">
        <v>452</v>
      </c>
      <c r="E1" s="2" t="s">
        <v>453</v>
      </c>
    </row>
    <row r="2" spans="1:5">
      <c r="A2" s="3" t="s">
        <v>423</v>
      </c>
    </row>
    <row r="3" spans="1:5">
      <c r="A3" s="4" t="s">
        <v>454</v>
      </c>
      <c r="B3" s="4" t="s">
        <v>455</v>
      </c>
      <c r="E3" s="7" t="n">
        <v>33512</v>
      </c>
    </row>
    <row r="4" spans="1:5">
      <c r="A4" s="5" t="n">
        <v>2018</v>
      </c>
      <c r="E4" s="5" t="n">
        <v>475269</v>
      </c>
    </row>
    <row r="5" spans="1:5">
      <c r="A5" s="5" t="n">
        <v>2019</v>
      </c>
      <c r="E5" s="5" t="n">
        <v>170785</v>
      </c>
    </row>
    <row r="6" spans="1:5">
      <c r="A6" s="5" t="n">
        <v>2020</v>
      </c>
      <c r="E6" s="5" t="n">
        <v>136160</v>
      </c>
    </row>
    <row r="7" spans="1:5">
      <c r="A7" s="5" t="n">
        <v>2021</v>
      </c>
      <c r="E7" s="5" t="n">
        <v>1239</v>
      </c>
    </row>
    <row r="8" spans="1:5">
      <c r="A8" s="4" t="s">
        <v>456</v>
      </c>
      <c r="B8" s="4" t="s">
        <v>457</v>
      </c>
      <c r="E8" s="5" t="n">
        <v>67204</v>
      </c>
    </row>
    <row r="9" spans="1:5">
      <c r="A9" s="4" t="s">
        <v>114</v>
      </c>
      <c r="E9" s="5" t="n">
        <v>884169</v>
      </c>
    </row>
    <row r="10" spans="1:5">
      <c r="A10" s="4" t="s">
        <v>458</v>
      </c>
    </row>
    <row r="11" spans="1:5">
      <c r="A11" s="3" t="s">
        <v>423</v>
      </c>
    </row>
    <row r="12" spans="1:5">
      <c r="A12" s="4" t="s">
        <v>456</v>
      </c>
      <c r="E12" s="7" t="n">
        <v>18441</v>
      </c>
    </row>
    <row r="13" spans="1:5">
      <c r="A13" s="4" t="s">
        <v>459</v>
      </c>
      <c r="E13" s="4" t="s">
        <v>460</v>
      </c>
    </row>
    <row r="14" spans="1:5">
      <c r="A14" s="4" t="s">
        <v>461</v>
      </c>
    </row>
    <row r="15" spans="1:5">
      <c r="A15" s="3" t="s">
        <v>423</v>
      </c>
    </row>
    <row r="16" spans="1:5">
      <c r="A16" s="4" t="s">
        <v>459</v>
      </c>
      <c r="C16" s="4" t="s">
        <v>462</v>
      </c>
    </row>
    <row r="17" spans="1:5">
      <c r="A17" s="4" t="s">
        <v>463</v>
      </c>
      <c r="C17" s="5" t="n">
        <v>2</v>
      </c>
    </row>
    <row r="18" spans="1:5">
      <c r="A18" s="4" t="s">
        <v>464</v>
      </c>
      <c r="C18" s="4" t="s">
        <v>465</v>
      </c>
    </row>
    <row r="19" spans="1:5">
      <c r="A19" s="4" t="s">
        <v>466</v>
      </c>
    </row>
    <row r="20" spans="1:5">
      <c r="A20" s="3" t="s">
        <v>423</v>
      </c>
    </row>
    <row r="21" spans="1:5">
      <c r="A21" s="4" t="s">
        <v>454</v>
      </c>
      <c r="E21" s="7" t="n">
        <v>30019</v>
      </c>
    </row>
    <row r="22" spans="1:5">
      <c r="A22" s="4" t="s">
        <v>467</v>
      </c>
    </row>
    <row r="23" spans="1:5">
      <c r="A23" s="3" t="s">
        <v>423</v>
      </c>
    </row>
    <row r="24" spans="1:5">
      <c r="A24" s="4" t="s">
        <v>468</v>
      </c>
      <c r="D24" s="4" t="s">
        <v>469</v>
      </c>
    </row>
    <row r="25" spans="1:5"/>
    <row r="26" spans="1:5">
      <c r="A26" s="4" t="s">
        <v>455</v>
      </c>
      <c r="B26" s="4" t="s">
        <v>470</v>
      </c>
    </row>
    <row r="27" spans="1:5">
      <c r="A27" s="4" t="s">
        <v>457</v>
      </c>
      <c r="B27" s="4" t="s">
        <v>471</v>
      </c>
    </row>
  </sheetData>
  <mergeCells count="4">
    <mergeCell ref="A1:B1"/>
    <mergeCell ref="A25:D25"/>
    <mergeCell ref="B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37"/>
    <col customWidth="1" max="6" min="6" width="21"/>
  </cols>
  <sheetData>
    <row r="1" spans="1:6">
      <c r="A1" s="1" t="s">
        <v>472</v>
      </c>
      <c r="B1" s="2" t="s">
        <v>473</v>
      </c>
      <c r="C1" s="2" t="s">
        <v>473</v>
      </c>
      <c r="D1" s="2" t="s">
        <v>302</v>
      </c>
      <c r="E1" s="2" t="s">
        <v>474</v>
      </c>
      <c r="F1" s="2" t="s">
        <v>302</v>
      </c>
    </row>
    <row r="2" spans="1:6">
      <c r="A2" s="3" t="s">
        <v>475</v>
      </c>
    </row>
    <row r="3" spans="1:6">
      <c r="A3" s="4" t="s">
        <v>476</v>
      </c>
      <c r="C3" s="7" t="n">
        <v>4848000</v>
      </c>
      <c r="D3" s="7" t="n">
        <v>5036000</v>
      </c>
      <c r="E3" s="7" t="n">
        <v>14494000</v>
      </c>
      <c r="F3" s="7" t="n">
        <v>14700000</v>
      </c>
    </row>
    <row r="4" spans="1:6">
      <c r="A4" s="4" t="s">
        <v>477</v>
      </c>
      <c r="B4" s="5" t="n">
        <v>0</v>
      </c>
      <c r="C4" s="5" t="n">
        <v>0</v>
      </c>
      <c r="E4" s="5" t="n">
        <v>0</v>
      </c>
    </row>
    <row r="5" spans="1:6">
      <c r="A5" s="4" t="s">
        <v>478</v>
      </c>
      <c r="E5" s="4" t="s">
        <v>479</v>
      </c>
    </row>
    <row r="6" spans="1:6">
      <c r="A6" s="4" t="s">
        <v>480</v>
      </c>
    </row>
    <row r="7" spans="1:6">
      <c r="A7" s="3" t="s">
        <v>475</v>
      </c>
    </row>
    <row r="8" spans="1:6">
      <c r="A8" s="4" t="s">
        <v>481</v>
      </c>
      <c r="E8" s="4" t="s">
        <v>482</v>
      </c>
    </row>
    <row r="9" spans="1:6">
      <c r="A9" s="4" t="s">
        <v>483</v>
      </c>
      <c r="E9" s="4" t="s">
        <v>484</v>
      </c>
    </row>
    <row r="10" spans="1:6">
      <c r="A10" s="4" t="s">
        <v>476</v>
      </c>
      <c r="C10" s="7" t="n">
        <v>4848000</v>
      </c>
      <c r="D10" s="5" t="n">
        <v>5036000</v>
      </c>
      <c r="E10" s="7" t="n">
        <v>14494000</v>
      </c>
      <c r="F10" s="5" t="n">
        <v>14700000</v>
      </c>
    </row>
    <row r="11" spans="1:6">
      <c r="A11" s="4" t="s">
        <v>485</v>
      </c>
      <c r="C11" s="5" t="n">
        <v>341000</v>
      </c>
      <c r="D11" s="5" t="n">
        <v>511000</v>
      </c>
      <c r="E11" s="7" t="n">
        <v>1294000</v>
      </c>
      <c r="F11" s="5" t="n">
        <v>1368000</v>
      </c>
    </row>
    <row r="12" spans="1:6">
      <c r="A12" s="4" t="s">
        <v>486</v>
      </c>
      <c r="E12" s="4" t="s">
        <v>487</v>
      </c>
    </row>
    <row r="13" spans="1:6">
      <c r="A13" s="4" t="s">
        <v>488</v>
      </c>
      <c r="E13" s="4" t="s">
        <v>487</v>
      </c>
    </row>
    <row r="14" spans="1:6">
      <c r="A14" s="4" t="s">
        <v>489</v>
      </c>
      <c r="E14" s="4" t="s">
        <v>487</v>
      </c>
    </row>
    <row r="15" spans="1:6">
      <c r="A15" s="4" t="s">
        <v>490</v>
      </c>
    </row>
    <row r="16" spans="1:6">
      <c r="A16" s="3" t="s">
        <v>475</v>
      </c>
    </row>
    <row r="17" spans="1:6">
      <c r="A17" s="4" t="s">
        <v>491</v>
      </c>
      <c r="E17" s="5" t="n">
        <v>1</v>
      </c>
    </row>
    <row r="18" spans="1:6">
      <c r="A18" s="4" t="s">
        <v>492</v>
      </c>
      <c r="E18" s="4" t="s">
        <v>493</v>
      </c>
    </row>
    <row r="19" spans="1:6">
      <c r="A19" s="4" t="s">
        <v>494</v>
      </c>
      <c r="B19" s="7" t="n">
        <v>0</v>
      </c>
    </row>
    <row r="20" spans="1:6">
      <c r="A20" s="4" t="s">
        <v>495</v>
      </c>
      <c r="B20" s="5" t="n">
        <v>0</v>
      </c>
    </row>
    <row r="21" spans="1:6">
      <c r="A21" s="4" t="s">
        <v>496</v>
      </c>
      <c r="B21" s="5" t="n">
        <v>0</v>
      </c>
    </row>
    <row r="22" spans="1:6">
      <c r="A22" s="4" t="s">
        <v>497</v>
      </c>
      <c r="B22" s="7" t="n">
        <v>0</v>
      </c>
    </row>
    <row r="23" spans="1:6">
      <c r="A23" s="4" t="s">
        <v>498</v>
      </c>
    </row>
    <row r="24" spans="1:6">
      <c r="A24" s="3" t="s">
        <v>475</v>
      </c>
    </row>
    <row r="25" spans="1:6">
      <c r="A25" s="4" t="s">
        <v>499</v>
      </c>
      <c r="E25" s="4" t="s">
        <v>500</v>
      </c>
    </row>
    <row r="26" spans="1:6">
      <c r="A26" s="4" t="s">
        <v>501</v>
      </c>
      <c r="E26" s="4" t="s">
        <v>502</v>
      </c>
    </row>
    <row r="27" spans="1:6">
      <c r="A27" s="4" t="s">
        <v>503</v>
      </c>
    </row>
    <row r="28" spans="1:6">
      <c r="A28" s="3" t="s">
        <v>475</v>
      </c>
    </row>
    <row r="29" spans="1:6">
      <c r="A29" s="4" t="s">
        <v>504</v>
      </c>
      <c r="E29" s="4" t="s">
        <v>505</v>
      </c>
    </row>
    <row r="30" spans="1:6">
      <c r="A30" s="4" t="s">
        <v>506</v>
      </c>
      <c r="E30" s="4" t="s">
        <v>507</v>
      </c>
    </row>
    <row r="31" spans="1:6">
      <c r="A31" s="4" t="s">
        <v>508</v>
      </c>
      <c r="E31" s="4" t="s">
        <v>509</v>
      </c>
    </row>
    <row r="32" spans="1:6">
      <c r="A32" s="4" t="s">
        <v>510</v>
      </c>
      <c r="C32" s="5" t="n">
        <v>1353000</v>
      </c>
      <c r="D32" s="5" t="n">
        <v>1405000</v>
      </c>
      <c r="E32" s="7" t="n">
        <v>3797000</v>
      </c>
      <c r="F32" s="5" t="n">
        <v>4016000</v>
      </c>
    </row>
    <row r="33" spans="1:6">
      <c r="A33" s="4" t="s">
        <v>511</v>
      </c>
      <c r="C33" s="5" t="n">
        <v>4000</v>
      </c>
      <c r="D33" s="5" t="n">
        <v>861000</v>
      </c>
      <c r="E33" s="5" t="n">
        <v>281000</v>
      </c>
      <c r="F33" s="5" t="n">
        <v>1138000</v>
      </c>
    </row>
    <row r="34" spans="1:6">
      <c r="A34" s="4" t="s">
        <v>512</v>
      </c>
      <c r="C34" s="7" t="n">
        <v>190000</v>
      </c>
      <c r="D34" s="7" t="n">
        <v>933000</v>
      </c>
      <c r="E34" s="7" t="n">
        <v>419000</v>
      </c>
      <c r="F34" s="7" t="n">
        <v>933000</v>
      </c>
    </row>
    <row r="35" spans="1:6">
      <c r="A35" s="4" t="s">
        <v>513</v>
      </c>
    </row>
    <row r="36" spans="1:6">
      <c r="A36" s="3" t="s">
        <v>475</v>
      </c>
    </row>
    <row r="37" spans="1:6">
      <c r="A37" s="4" t="s">
        <v>514</v>
      </c>
      <c r="E37" s="4" t="s">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3</v>
      </c>
    </row>
    <row r="2" spans="1:3">
      <c r="A2" s="3" t="s">
        <v>475</v>
      </c>
    </row>
    <row r="3" spans="1:3">
      <c r="A3" s="4" t="s">
        <v>63</v>
      </c>
      <c r="B3" s="7" t="n">
        <v>2536</v>
      </c>
      <c r="C3" s="7" t="n">
        <v>2635</v>
      </c>
    </row>
    <row r="4" spans="1:3">
      <c r="A4" s="4" t="s">
        <v>516</v>
      </c>
    </row>
    <row r="5" spans="1:3">
      <c r="A5" s="3" t="s">
        <v>475</v>
      </c>
    </row>
    <row r="6" spans="1:3">
      <c r="A6" s="4" t="s">
        <v>63</v>
      </c>
      <c r="B6" s="5" t="n">
        <v>1628</v>
      </c>
      <c r="C6" s="5" t="n">
        <v>1604</v>
      </c>
    </row>
    <row r="7" spans="1:3">
      <c r="A7" s="4" t="s">
        <v>517</v>
      </c>
    </row>
    <row r="8" spans="1:3">
      <c r="A8" s="3" t="s">
        <v>475</v>
      </c>
    </row>
    <row r="9" spans="1:3">
      <c r="A9" s="4" t="s">
        <v>63</v>
      </c>
      <c r="B9" s="5" t="n">
        <v>161</v>
      </c>
      <c r="C9" s="5" t="n">
        <v>174</v>
      </c>
    </row>
    <row r="10" spans="1:3">
      <c r="A10" s="4" t="s">
        <v>518</v>
      </c>
    </row>
    <row r="11" spans="1:3">
      <c r="A11" s="3" t="s">
        <v>475</v>
      </c>
    </row>
    <row r="12" spans="1:3">
      <c r="A12" s="4" t="s">
        <v>63</v>
      </c>
      <c r="B12" s="5" t="n">
        <v>665</v>
      </c>
      <c r="C12" s="5" t="n">
        <v>791</v>
      </c>
    </row>
    <row r="13" spans="1:3">
      <c r="A13" s="4" t="s">
        <v>519</v>
      </c>
    </row>
    <row r="14" spans="1:3">
      <c r="A14" s="3" t="s">
        <v>475</v>
      </c>
    </row>
    <row r="15" spans="1:3">
      <c r="A15" s="4" t="s">
        <v>63</v>
      </c>
      <c r="B15" s="5" t="n">
        <v>78</v>
      </c>
      <c r="C15" s="5" t="n">
        <v>66</v>
      </c>
    </row>
    <row r="16" spans="1:3">
      <c r="A16" s="4" t="s">
        <v>520</v>
      </c>
    </row>
    <row r="17" spans="1:3">
      <c r="A17" s="3" t="s">
        <v>475</v>
      </c>
    </row>
    <row r="18" spans="1:3">
      <c r="A18" s="4" t="s">
        <v>63</v>
      </c>
      <c r="B18" s="7" t="n">
        <v>4</v>
      </c>
      <c r="C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48"/>
    <col customWidth="1" max="7" min="7" width="36"/>
    <col customWidth="1" max="8" min="8" width="34"/>
  </cols>
  <sheetData>
    <row r="1" spans="1:8">
      <c r="A1" s="1" t="s">
        <v>113</v>
      </c>
      <c r="B1" s="2" t="s">
        <v>114</v>
      </c>
      <c r="C1" s="2" t="s">
        <v>115</v>
      </c>
      <c r="D1" s="2" t="s">
        <v>116</v>
      </c>
      <c r="E1" s="2" t="s">
        <v>117</v>
      </c>
      <c r="F1" s="2" t="s">
        <v>118</v>
      </c>
      <c r="G1" s="2" t="s">
        <v>119</v>
      </c>
      <c r="H1" s="2" t="s">
        <v>120</v>
      </c>
    </row>
    <row r="2" spans="1:8">
      <c r="A2" s="4" t="s">
        <v>121</v>
      </c>
      <c r="B2" s="5" t="n">
        <v>184909673</v>
      </c>
      <c r="C2" s="5" t="n">
        <v>184909673</v>
      </c>
    </row>
    <row r="3" spans="1:8">
      <c r="A3" s="4" t="s">
        <v>122</v>
      </c>
      <c r="B3" s="7" t="n">
        <v>1404944</v>
      </c>
      <c r="C3" s="7" t="n">
        <v>1849</v>
      </c>
      <c r="D3" s="7" t="n">
        <v>1625862</v>
      </c>
      <c r="E3" s="7" t="n">
        <v>-258878</v>
      </c>
      <c r="F3" s="7" t="n">
        <v>1823</v>
      </c>
      <c r="G3" s="7" t="n">
        <v>1370656</v>
      </c>
      <c r="H3" s="7" t="n">
        <v>34288</v>
      </c>
    </row>
    <row r="4" spans="1:8">
      <c r="A4" s="3" t="s">
        <v>123</v>
      </c>
    </row>
    <row r="5" spans="1:8">
      <c r="A5" s="4" t="s">
        <v>124</v>
      </c>
      <c r="C5" s="5" t="n">
        <v>9000</v>
      </c>
    </row>
    <row r="6" spans="1:8">
      <c r="A6" s="4" t="s">
        <v>125</v>
      </c>
      <c r="B6" s="5" t="n">
        <v>66</v>
      </c>
      <c r="D6" s="5" t="n">
        <v>66</v>
      </c>
      <c r="G6" s="5" t="n">
        <v>66</v>
      </c>
      <c r="H6" s="5" t="n">
        <v>0</v>
      </c>
    </row>
    <row r="7" spans="1:8">
      <c r="A7" s="4" t="s">
        <v>126</v>
      </c>
      <c r="C7" s="5" t="n">
        <v>5296404</v>
      </c>
    </row>
    <row r="8" spans="1:8">
      <c r="A8" s="4" t="s">
        <v>127</v>
      </c>
      <c r="B8" s="5" t="n">
        <v>50435</v>
      </c>
      <c r="C8" s="7" t="n">
        <v>53</v>
      </c>
      <c r="D8" s="5" t="n">
        <v>50382</v>
      </c>
      <c r="G8" s="5" t="n">
        <v>50435</v>
      </c>
      <c r="H8" s="5" t="n">
        <v>0</v>
      </c>
    </row>
    <row r="9" spans="1:8">
      <c r="A9" s="4" t="s">
        <v>128</v>
      </c>
      <c r="B9" s="5" t="n">
        <v>-500</v>
      </c>
      <c r="D9" s="5" t="n">
        <v>-500</v>
      </c>
      <c r="G9" s="5" t="n">
        <v>-500</v>
      </c>
      <c r="H9" s="5" t="n">
        <v>0</v>
      </c>
    </row>
    <row r="10" spans="1:8">
      <c r="A10" s="4" t="s">
        <v>129</v>
      </c>
      <c r="B10" s="5" t="n">
        <v>-2503</v>
      </c>
      <c r="G10" s="5" t="n">
        <v>0</v>
      </c>
      <c r="H10" s="5" t="n">
        <v>-2503</v>
      </c>
    </row>
    <row r="11" spans="1:8">
      <c r="A11" s="4" t="s">
        <v>130</v>
      </c>
      <c r="B11" s="5" t="n">
        <v>-97321</v>
      </c>
      <c r="E11" s="5" t="n">
        <v>-97321</v>
      </c>
      <c r="G11" s="5" t="n">
        <v>-97321</v>
      </c>
      <c r="H11" s="5" t="n">
        <v>0</v>
      </c>
    </row>
    <row r="12" spans="1:8">
      <c r="A12" s="4" t="s">
        <v>131</v>
      </c>
      <c r="B12" s="5" t="n">
        <v>-49</v>
      </c>
      <c r="D12" s="5" t="n">
        <v>-49</v>
      </c>
      <c r="G12" s="5" t="n">
        <v>-49</v>
      </c>
      <c r="H12" s="5" t="n">
        <v>0</v>
      </c>
    </row>
    <row r="13" spans="1:8">
      <c r="A13" s="4" t="s">
        <v>132</v>
      </c>
      <c r="C13" s="5" t="n">
        <v>-3973128</v>
      </c>
    </row>
    <row r="14" spans="1:8">
      <c r="A14" s="4" t="s">
        <v>133</v>
      </c>
      <c r="B14" s="5" t="n">
        <v>-39198</v>
      </c>
      <c r="C14" s="7" t="n">
        <v>-40</v>
      </c>
      <c r="D14" s="5" t="n">
        <v>-39158</v>
      </c>
      <c r="G14" s="5" t="n">
        <v>-39198</v>
      </c>
      <c r="H14" s="5" t="n">
        <v>0</v>
      </c>
    </row>
    <row r="15" spans="1:8">
      <c r="A15" s="4" t="s">
        <v>134</v>
      </c>
      <c r="B15" s="5" t="n">
        <v>1326</v>
      </c>
      <c r="F15" s="5" t="n">
        <v>1326</v>
      </c>
      <c r="G15" s="5" t="n">
        <v>1326</v>
      </c>
      <c r="H15" s="5" t="n">
        <v>0</v>
      </c>
    </row>
    <row r="16" spans="1:8">
      <c r="A16" s="4" t="s">
        <v>135</v>
      </c>
      <c r="B16" s="7" t="n">
        <v>30136</v>
      </c>
      <c r="E16" s="5" t="n">
        <v>27118</v>
      </c>
      <c r="G16" s="5" t="n">
        <v>27118</v>
      </c>
      <c r="H16" s="5" t="n">
        <v>3018</v>
      </c>
    </row>
    <row r="17" spans="1:8">
      <c r="A17" s="4" t="s">
        <v>136</v>
      </c>
      <c r="B17" s="5" t="n">
        <v>186241949</v>
      </c>
      <c r="C17" s="5" t="n">
        <v>186241949</v>
      </c>
    </row>
    <row r="18" spans="1:8">
      <c r="A18" s="4" t="s">
        <v>137</v>
      </c>
      <c r="B18" s="7" t="n">
        <v>1347336</v>
      </c>
      <c r="C18" s="7" t="n">
        <v>1862</v>
      </c>
      <c r="D18" s="7" t="n">
        <v>1636603</v>
      </c>
      <c r="E18" s="7" t="n">
        <v>-329081</v>
      </c>
      <c r="F18" s="7" t="n">
        <v>3149</v>
      </c>
      <c r="G18" s="7" t="n">
        <v>1312533</v>
      </c>
      <c r="H18" s="7" t="n">
        <v>34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s>
  <sheetData>
    <row r="1" spans="1:5">
      <c r="A1" s="1" t="s">
        <v>521</v>
      </c>
      <c r="B1" s="2" t="s">
        <v>77</v>
      </c>
      <c r="D1" s="2" t="s">
        <v>1</v>
      </c>
    </row>
    <row r="2" spans="1:5">
      <c r="B2" s="2" t="s">
        <v>453</v>
      </c>
      <c r="C2" s="2" t="s">
        <v>302</v>
      </c>
      <c r="D2" s="2" t="s">
        <v>522</v>
      </c>
      <c r="E2" s="2" t="s">
        <v>302</v>
      </c>
    </row>
    <row r="3" spans="1:5">
      <c r="A3" s="3" t="s">
        <v>523</v>
      </c>
    </row>
    <row r="4" spans="1:5">
      <c r="A4" s="4" t="s">
        <v>306</v>
      </c>
      <c r="D4" s="5" t="n">
        <v>2</v>
      </c>
    </row>
    <row r="5" spans="1:5">
      <c r="A5" s="4" t="s">
        <v>524</v>
      </c>
      <c r="B5" s="7" t="n">
        <v>53740000</v>
      </c>
      <c r="C5" s="7" t="n">
        <v>43060000</v>
      </c>
      <c r="D5" s="7" t="n">
        <v>161119000</v>
      </c>
      <c r="E5" s="7" t="n">
        <v>158457000</v>
      </c>
    </row>
    <row r="6" spans="1:5">
      <c r="A6" s="4" t="s">
        <v>525</v>
      </c>
    </row>
    <row r="7" spans="1:5">
      <c r="A7" s="3" t="s">
        <v>523</v>
      </c>
    </row>
    <row r="8" spans="1:5">
      <c r="A8" s="4" t="s">
        <v>524</v>
      </c>
      <c r="B8" s="7" t="n">
        <v>0</v>
      </c>
      <c r="C8" s="7" t="n">
        <v>0</v>
      </c>
      <c r="D8" s="7" t="n">
        <v>0</v>
      </c>
      <c r="E8"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7</v>
      </c>
      <c r="D1" s="2" t="s">
        <v>1</v>
      </c>
    </row>
    <row r="2" spans="1:5">
      <c r="B2" s="2" t="s">
        <v>2</v>
      </c>
      <c r="C2" s="2" t="s">
        <v>78</v>
      </c>
      <c r="D2" s="2" t="s">
        <v>2</v>
      </c>
      <c r="E2" s="2" t="s">
        <v>78</v>
      </c>
    </row>
    <row r="3" spans="1:5">
      <c r="A3" s="3" t="s">
        <v>523</v>
      </c>
    </row>
    <row r="4" spans="1:5">
      <c r="A4" s="4" t="s">
        <v>84</v>
      </c>
      <c r="B4" s="7" t="n">
        <v>-8087</v>
      </c>
      <c r="C4" s="7" t="n">
        <v>-7372</v>
      </c>
      <c r="D4" s="7" t="n">
        <v>-23191</v>
      </c>
      <c r="E4" s="7" t="n">
        <v>-21384</v>
      </c>
    </row>
    <row r="5" spans="1:5">
      <c r="A5" s="4" t="s">
        <v>91</v>
      </c>
      <c r="B5" s="5" t="n">
        <v>22755</v>
      </c>
      <c r="C5" s="5" t="n">
        <v>-3053</v>
      </c>
      <c r="D5" s="5" t="n">
        <v>66589</v>
      </c>
      <c r="E5" s="5" t="n">
        <v>49267</v>
      </c>
    </row>
    <row r="6" spans="1:5">
      <c r="A6" s="4" t="s">
        <v>85</v>
      </c>
      <c r="B6" s="5" t="n">
        <v>-1594</v>
      </c>
      <c r="C6" s="5" t="n">
        <v>-1465</v>
      </c>
      <c r="D6" s="5" t="n">
        <v>-5274</v>
      </c>
      <c r="E6" s="5" t="n">
        <v>-4633</v>
      </c>
    </row>
    <row r="7" spans="1:5">
      <c r="A7" s="4" t="s">
        <v>86</v>
      </c>
      <c r="B7" s="5" t="n">
        <v>1880</v>
      </c>
      <c r="C7" s="5" t="n">
        <v>-125</v>
      </c>
      <c r="D7" s="5" t="n">
        <v>2920</v>
      </c>
      <c r="E7" s="5" t="n">
        <v>-370</v>
      </c>
    </row>
    <row r="8" spans="1:5">
      <c r="A8" s="4" t="s">
        <v>87</v>
      </c>
      <c r="B8" s="5" t="n">
        <v>0</v>
      </c>
      <c r="C8" s="5" t="n">
        <v>-5</v>
      </c>
      <c r="D8" s="5" t="n">
        <v>0</v>
      </c>
      <c r="E8" s="5" t="n">
        <v>-1645</v>
      </c>
    </row>
    <row r="9" spans="1:5">
      <c r="A9" s="4" t="s">
        <v>88</v>
      </c>
      <c r="B9" s="5" t="n">
        <v>-4848</v>
      </c>
      <c r="C9" s="5" t="n">
        <v>-5036</v>
      </c>
      <c r="D9" s="5" t="n">
        <v>-14494</v>
      </c>
      <c r="E9" s="5" t="n">
        <v>-14700</v>
      </c>
    </row>
    <row r="10" spans="1:5">
      <c r="A10" s="4" t="s">
        <v>89</v>
      </c>
      <c r="B10" s="5" t="n">
        <v>-18336</v>
      </c>
      <c r="C10" s="5" t="n">
        <v>-32110</v>
      </c>
      <c r="D10" s="5" t="n">
        <v>-54491</v>
      </c>
      <c r="E10" s="5" t="n">
        <v>-66458</v>
      </c>
    </row>
    <row r="11" spans="1:5">
      <c r="A11" s="4" t="s">
        <v>93</v>
      </c>
      <c r="B11" s="5" t="n">
        <v>497</v>
      </c>
      <c r="C11" s="5" t="n">
        <v>2893</v>
      </c>
      <c r="D11" s="5" t="n">
        <v>1551</v>
      </c>
      <c r="E11" s="5" t="n">
        <v>8572</v>
      </c>
    </row>
    <row r="12" spans="1:5">
      <c r="A12" s="4" t="s">
        <v>94</v>
      </c>
      <c r="B12" s="5" t="n">
        <v>-8849</v>
      </c>
      <c r="C12" s="5" t="n">
        <v>-9292</v>
      </c>
      <c r="D12" s="5" t="n">
        <v>-26373</v>
      </c>
      <c r="E12" s="5" t="n">
        <v>-29119</v>
      </c>
    </row>
    <row r="13" spans="1:5">
      <c r="A13" s="4" t="s">
        <v>95</v>
      </c>
      <c r="B13" s="5" t="n">
        <v>-7459</v>
      </c>
      <c r="C13" s="5" t="n">
        <v>-42</v>
      </c>
      <c r="D13" s="5" t="n">
        <v>-11631</v>
      </c>
      <c r="E13" s="5" t="n">
        <v>-1708</v>
      </c>
    </row>
    <row r="14" spans="1:5">
      <c r="A14" s="4" t="s">
        <v>97</v>
      </c>
      <c r="B14" s="5" t="n">
        <v>6944</v>
      </c>
      <c r="C14" s="5" t="n">
        <v>-9494</v>
      </c>
      <c r="D14" s="5" t="n">
        <v>30136</v>
      </c>
      <c r="E14" s="5" t="n">
        <v>27012</v>
      </c>
    </row>
    <row r="15" spans="1:5">
      <c r="A15" s="4" t="s">
        <v>527</v>
      </c>
    </row>
    <row r="16" spans="1:5">
      <c r="A16" s="3" t="s">
        <v>523</v>
      </c>
    </row>
    <row r="17" spans="1:5">
      <c r="A17" s="4" t="s">
        <v>528</v>
      </c>
      <c r="B17" s="5" t="n">
        <v>53740</v>
      </c>
      <c r="C17" s="5" t="n">
        <v>43060</v>
      </c>
      <c r="D17" s="5" t="n">
        <v>161119</v>
      </c>
      <c r="E17" s="5" t="n">
        <v>158457</v>
      </c>
    </row>
    <row r="18" spans="1:5">
      <c r="A18" s="4" t="s">
        <v>84</v>
      </c>
      <c r="B18" s="5" t="n">
        <v>-8087</v>
      </c>
      <c r="C18" s="5" t="n">
        <v>-7372</v>
      </c>
      <c r="D18" s="5" t="n">
        <v>-23191</v>
      </c>
      <c r="E18" s="5" t="n">
        <v>-21384</v>
      </c>
    </row>
    <row r="19" spans="1:5">
      <c r="A19" s="4" t="s">
        <v>91</v>
      </c>
      <c r="B19" s="5" t="n">
        <v>45653</v>
      </c>
      <c r="C19" s="5" t="n">
        <v>35688</v>
      </c>
      <c r="D19" s="5" t="n">
        <v>137928</v>
      </c>
      <c r="E19" s="5" t="n">
        <v>137073</v>
      </c>
    </row>
    <row r="20" spans="1:5">
      <c r="A20" s="4" t="s">
        <v>529</v>
      </c>
    </row>
    <row r="21" spans="1:5">
      <c r="A21" s="3" t="s">
        <v>523</v>
      </c>
    </row>
    <row r="22" spans="1:5">
      <c r="A22" s="4" t="s">
        <v>528</v>
      </c>
      <c r="B22" s="5" t="n">
        <v>29883</v>
      </c>
      <c r="C22" s="5" t="n">
        <v>29487</v>
      </c>
      <c r="D22" s="5" t="n">
        <v>89689</v>
      </c>
      <c r="E22" s="5" t="n">
        <v>87120</v>
      </c>
    </row>
    <row r="23" spans="1:5">
      <c r="A23" s="4" t="s">
        <v>84</v>
      </c>
      <c r="B23" s="5" t="n">
        <v>-5288</v>
      </c>
      <c r="C23" s="5" t="n">
        <v>-5284</v>
      </c>
      <c r="D23" s="5" t="n">
        <v>-15301</v>
      </c>
      <c r="E23" s="5" t="n">
        <v>-15043</v>
      </c>
    </row>
    <row r="24" spans="1:5">
      <c r="A24" s="4" t="s">
        <v>91</v>
      </c>
      <c r="B24" s="5" t="n">
        <v>24595</v>
      </c>
      <c r="C24" s="5" t="n">
        <v>24203</v>
      </c>
      <c r="D24" s="5" t="n">
        <v>74388</v>
      </c>
      <c r="E24" s="5" t="n">
        <v>72077</v>
      </c>
    </row>
    <row r="25" spans="1:5">
      <c r="A25" s="4" t="s">
        <v>530</v>
      </c>
    </row>
    <row r="26" spans="1:5">
      <c r="A26" s="3" t="s">
        <v>523</v>
      </c>
    </row>
    <row r="27" spans="1:5">
      <c r="A27" s="4" t="s">
        <v>528</v>
      </c>
      <c r="B27" s="5" t="n">
        <v>23857</v>
      </c>
      <c r="C27" s="5" t="n">
        <v>13573</v>
      </c>
      <c r="D27" s="5" t="n">
        <v>71430</v>
      </c>
      <c r="E27" s="5" t="n">
        <v>71337</v>
      </c>
    </row>
    <row r="28" spans="1:5">
      <c r="A28" s="4" t="s">
        <v>84</v>
      </c>
      <c r="B28" s="5" t="n">
        <v>-2799</v>
      </c>
      <c r="C28" s="5" t="n">
        <v>-2088</v>
      </c>
      <c r="D28" s="5" t="n">
        <v>-7890</v>
      </c>
      <c r="E28" s="5" t="n">
        <v>-6341</v>
      </c>
    </row>
    <row r="29" spans="1:5">
      <c r="A29" s="4" t="s">
        <v>91</v>
      </c>
      <c r="B29" s="7" t="n">
        <v>21058</v>
      </c>
      <c r="C29" s="7" t="n">
        <v>11485</v>
      </c>
      <c r="D29" s="7" t="n">
        <v>63540</v>
      </c>
      <c r="E29" s="7" t="n">
        <v>649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3" t="s">
        <v>532</v>
      </c>
    </row>
    <row r="3" spans="1:3">
      <c r="A3" s="4" t="s">
        <v>32</v>
      </c>
      <c r="B3" s="7" t="n">
        <v>2319163</v>
      </c>
      <c r="C3" s="7" t="n">
        <v>2337654</v>
      </c>
    </row>
    <row r="4" spans="1:3">
      <c r="A4" s="4" t="s">
        <v>529</v>
      </c>
    </row>
    <row r="5" spans="1:3">
      <c r="A5" s="3" t="s">
        <v>532</v>
      </c>
    </row>
    <row r="6" spans="1:3">
      <c r="A6" s="4" t="s">
        <v>32</v>
      </c>
      <c r="B6" s="5" t="n">
        <v>1078368</v>
      </c>
      <c r="C6" s="5" t="n">
        <v>1102550</v>
      </c>
    </row>
    <row r="7" spans="1:3">
      <c r="A7" s="4" t="s">
        <v>530</v>
      </c>
    </row>
    <row r="8" spans="1:3">
      <c r="A8" s="3" t="s">
        <v>532</v>
      </c>
    </row>
    <row r="9" spans="1:3">
      <c r="A9" s="4" t="s">
        <v>32</v>
      </c>
      <c r="B9" s="5" t="n">
        <v>1196143</v>
      </c>
      <c r="C9" s="5" t="n">
        <v>1190087</v>
      </c>
    </row>
    <row r="10" spans="1:3">
      <c r="A10" s="4" t="s">
        <v>533</v>
      </c>
    </row>
    <row r="11" spans="1:3">
      <c r="A11" s="3" t="s">
        <v>532</v>
      </c>
    </row>
    <row r="12" spans="1:3">
      <c r="A12" s="4" t="s">
        <v>32</v>
      </c>
      <c r="B12" s="7" t="n">
        <v>44652</v>
      </c>
      <c r="C12" s="7" t="n">
        <v>450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8</v>
      </c>
    </row>
    <row r="3" spans="1:3">
      <c r="A3" s="3" t="s">
        <v>535</v>
      </c>
    </row>
    <row r="4" spans="1:3">
      <c r="A4" s="4" t="s">
        <v>536</v>
      </c>
      <c r="B4" s="7" t="n">
        <v>19975</v>
      </c>
      <c r="C4" s="7" t="n">
        <v>126096</v>
      </c>
    </row>
    <row r="5" spans="1:3">
      <c r="A5" s="4" t="s">
        <v>529</v>
      </c>
    </row>
    <row r="6" spans="1:3">
      <c r="A6" s="3" t="s">
        <v>535</v>
      </c>
    </row>
    <row r="7" spans="1:3">
      <c r="A7" s="4" t="s">
        <v>536</v>
      </c>
      <c r="B7" s="5" t="n">
        <v>672</v>
      </c>
      <c r="C7" s="5" t="n">
        <v>21867</v>
      </c>
    </row>
    <row r="8" spans="1:3">
      <c r="A8" s="4" t="s">
        <v>530</v>
      </c>
    </row>
    <row r="9" spans="1:3">
      <c r="A9" s="3" t="s">
        <v>535</v>
      </c>
    </row>
    <row r="10" spans="1:3">
      <c r="A10" s="4" t="s">
        <v>536</v>
      </c>
      <c r="B10" s="7" t="n">
        <v>19303</v>
      </c>
      <c r="C10" s="7" t="n">
        <v>1042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53</v>
      </c>
    </row>
    <row r="2" spans="1:2">
      <c r="A2" s="3" t="s">
        <v>206</v>
      </c>
    </row>
    <row r="3" spans="1:2">
      <c r="A3" s="4" t="s">
        <v>454</v>
      </c>
      <c r="B3" s="7" t="n">
        <v>47961</v>
      </c>
    </row>
    <row r="4" spans="1:2">
      <c r="A4" s="5" t="n">
        <v>2018</v>
      </c>
      <c r="B4" s="5" t="n">
        <v>194085</v>
      </c>
    </row>
    <row r="5" spans="1:2">
      <c r="A5" s="5" t="n">
        <v>2019</v>
      </c>
      <c r="B5" s="5" t="n">
        <v>197420</v>
      </c>
    </row>
    <row r="6" spans="1:2">
      <c r="A6" s="5" t="n">
        <v>2020</v>
      </c>
      <c r="B6" s="5" t="n">
        <v>198447</v>
      </c>
    </row>
    <row r="7" spans="1:2">
      <c r="A7" s="5" t="n">
        <v>2021</v>
      </c>
      <c r="B7" s="5" t="n">
        <v>193710</v>
      </c>
    </row>
    <row r="8" spans="1:2">
      <c r="A8" s="4" t="s">
        <v>456</v>
      </c>
      <c r="B8" s="5" t="n">
        <v>1482579</v>
      </c>
    </row>
    <row r="9" spans="1:2">
      <c r="A9" s="4" t="s">
        <v>114</v>
      </c>
      <c r="B9" s="7" t="n">
        <v>2314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53</v>
      </c>
    </row>
    <row r="2" spans="1:2">
      <c r="A2" s="3" t="s">
        <v>206</v>
      </c>
    </row>
    <row r="3" spans="1:2">
      <c r="A3" s="4" t="s">
        <v>454</v>
      </c>
      <c r="B3" s="7" t="n">
        <v>175</v>
      </c>
    </row>
    <row r="4" spans="1:2">
      <c r="A4" s="5" t="n">
        <v>2018</v>
      </c>
      <c r="B4" s="5" t="n">
        <v>702</v>
      </c>
    </row>
    <row r="5" spans="1:2">
      <c r="A5" s="5" t="n">
        <v>2019</v>
      </c>
      <c r="B5" s="5" t="n">
        <v>746</v>
      </c>
    </row>
    <row r="6" spans="1:2">
      <c r="A6" s="5" t="n">
        <v>2020</v>
      </c>
      <c r="B6" s="5" t="n">
        <v>746</v>
      </c>
    </row>
    <row r="7" spans="1:2">
      <c r="A7" s="5" t="n">
        <v>2021</v>
      </c>
      <c r="B7" s="5" t="n">
        <v>753</v>
      </c>
    </row>
    <row r="8" spans="1:2">
      <c r="A8" s="4" t="s">
        <v>456</v>
      </c>
      <c r="B8" s="5" t="n">
        <v>37083</v>
      </c>
    </row>
    <row r="9" spans="1:2">
      <c r="A9" s="4" t="s">
        <v>114</v>
      </c>
      <c r="B9" s="7" t="n">
        <v>40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540</v>
      </c>
    </row>
    <row r="3" spans="1:3">
      <c r="A3" s="4" t="s">
        <v>440</v>
      </c>
      <c r="B3" s="7" t="n">
        <v>451169000</v>
      </c>
      <c r="C3" s="7" t="n">
        <v>486812000</v>
      </c>
    </row>
    <row r="4" spans="1:3">
      <c r="A4" s="4" t="s">
        <v>429</v>
      </c>
      <c r="B4" s="5" t="n">
        <v>433000000</v>
      </c>
      <c r="C4" s="5" t="n">
        <v>358000000</v>
      </c>
    </row>
    <row r="5" spans="1:3">
      <c r="A5" s="4" t="s">
        <v>541</v>
      </c>
      <c r="B5" s="5" t="n">
        <v>2720000</v>
      </c>
      <c r="C5" s="5" t="n">
        <v>5640000</v>
      </c>
    </row>
    <row r="6" spans="1:3">
      <c r="A6" s="4" t="s">
        <v>542</v>
      </c>
      <c r="B6" s="5" t="n">
        <v>8122000</v>
      </c>
    </row>
    <row r="7" spans="1:3">
      <c r="A7" s="4" t="s">
        <v>543</v>
      </c>
      <c r="B7" s="5" t="n">
        <v>0</v>
      </c>
    </row>
    <row r="8" spans="1:3">
      <c r="A8" s="4" t="s">
        <v>447</v>
      </c>
    </row>
    <row r="9" spans="1:3">
      <c r="A9" s="3" t="s">
        <v>540</v>
      </c>
    </row>
    <row r="10" spans="1:3">
      <c r="A10" s="4" t="s">
        <v>440</v>
      </c>
      <c r="B10" s="5" t="n">
        <v>101918000</v>
      </c>
      <c r="C10" s="5" t="n">
        <v>114783000</v>
      </c>
    </row>
    <row r="11" spans="1:3">
      <c r="A11" s="4" t="s">
        <v>448</v>
      </c>
    </row>
    <row r="12" spans="1:3">
      <c r="A12" s="3" t="s">
        <v>540</v>
      </c>
    </row>
    <row r="13" spans="1:3">
      <c r="A13" s="4" t="s">
        <v>440</v>
      </c>
      <c r="B13" s="5" t="n">
        <v>308710000</v>
      </c>
      <c r="C13" s="5" t="n">
        <v>330425000</v>
      </c>
    </row>
    <row r="14" spans="1:3">
      <c r="A14" s="4" t="s">
        <v>429</v>
      </c>
      <c r="B14" s="5" t="n">
        <v>210000000</v>
      </c>
      <c r="C14" s="5" t="n">
        <v>210000000</v>
      </c>
    </row>
    <row r="15" spans="1:3">
      <c r="A15" s="4" t="s">
        <v>449</v>
      </c>
    </row>
    <row r="16" spans="1:3">
      <c r="A16" s="3" t="s">
        <v>540</v>
      </c>
    </row>
    <row r="17" spans="1:3">
      <c r="A17" s="4" t="s">
        <v>440</v>
      </c>
      <c r="B17" s="5" t="n">
        <v>40541000</v>
      </c>
      <c r="C17" s="5" t="n">
        <v>41604000</v>
      </c>
    </row>
    <row r="18" spans="1:3">
      <c r="A18" s="4" t="s">
        <v>429</v>
      </c>
      <c r="B18" s="5" t="n">
        <v>223000000</v>
      </c>
      <c r="C18" s="5" t="n">
        <v>148000000</v>
      </c>
    </row>
    <row r="19" spans="1:3">
      <c r="A19" s="4" t="s">
        <v>544</v>
      </c>
    </row>
    <row r="20" spans="1:3">
      <c r="A20" s="3" t="s">
        <v>540</v>
      </c>
    </row>
    <row r="21" spans="1:3">
      <c r="A21" s="4" t="s">
        <v>545</v>
      </c>
      <c r="B21" s="5" t="n">
        <v>103252000</v>
      </c>
      <c r="C21" s="5" t="n">
        <v>116402000</v>
      </c>
    </row>
    <row r="22" spans="1:3">
      <c r="A22" s="4" t="s">
        <v>546</v>
      </c>
    </row>
    <row r="23" spans="1:3">
      <c r="A23" s="3" t="s">
        <v>540</v>
      </c>
    </row>
    <row r="24" spans="1:3">
      <c r="A24" s="4" t="s">
        <v>545</v>
      </c>
      <c r="B24" s="5" t="n">
        <v>306605000</v>
      </c>
      <c r="C24" s="5" t="n">
        <v>328512000</v>
      </c>
    </row>
    <row r="25" spans="1:3">
      <c r="A25" s="4" t="s">
        <v>547</v>
      </c>
      <c r="B25" s="7" t="n">
        <v>206455000</v>
      </c>
      <c r="C25" s="7" t="n">
        <v>20305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3</v>
      </c>
    </row>
    <row r="2" spans="1:3">
      <c r="A2" s="3" t="s">
        <v>549</v>
      </c>
    </row>
    <row r="3" spans="1:3">
      <c r="A3" s="4" t="s">
        <v>400</v>
      </c>
      <c r="B3" s="7" t="n">
        <v>3437</v>
      </c>
      <c r="C3" s="7" t="n">
        <v>3070</v>
      </c>
    </row>
    <row r="4" spans="1:3">
      <c r="A4" s="3" t="s">
        <v>33</v>
      </c>
    </row>
    <row r="5" spans="1:3">
      <c r="A5" s="4" t="s">
        <v>415</v>
      </c>
      <c r="B5" s="5" t="n">
        <v>-288</v>
      </c>
      <c r="C5" s="5" t="n">
        <v>-1247</v>
      </c>
    </row>
    <row r="6" spans="1:3">
      <c r="A6" s="4" t="s">
        <v>550</v>
      </c>
      <c r="B6" s="5" t="n">
        <v>-2720</v>
      </c>
      <c r="C6" s="5" t="n">
        <v>-5640</v>
      </c>
    </row>
    <row r="7" spans="1:3">
      <c r="A7" s="4" t="s">
        <v>551</v>
      </c>
    </row>
    <row r="8" spans="1:3">
      <c r="A8" s="3" t="s">
        <v>549</v>
      </c>
    </row>
    <row r="9" spans="1:3">
      <c r="A9" s="4" t="s">
        <v>400</v>
      </c>
      <c r="B9" s="5" t="n">
        <v>3437</v>
      </c>
      <c r="C9" s="5" t="n">
        <v>3070</v>
      </c>
    </row>
    <row r="10" spans="1:3">
      <c r="A10" s="4" t="s">
        <v>552</v>
      </c>
      <c r="B10" s="5" t="n">
        <v>3437</v>
      </c>
      <c r="C10" s="5" t="n">
        <v>3070</v>
      </c>
    </row>
    <row r="11" spans="1:3">
      <c r="A11" s="3" t="s">
        <v>33</v>
      </c>
    </row>
    <row r="12" spans="1:3">
      <c r="A12" s="4" t="s">
        <v>415</v>
      </c>
      <c r="B12" s="5" t="n">
        <v>-288</v>
      </c>
      <c r="C12" s="5" t="n">
        <v>-1247</v>
      </c>
    </row>
    <row r="13" spans="1:3">
      <c r="A13" s="4" t="s">
        <v>550</v>
      </c>
      <c r="B13" s="5" t="n">
        <v>-2720</v>
      </c>
      <c r="C13" s="5" t="n">
        <v>-5640</v>
      </c>
    </row>
    <row r="14" spans="1:3">
      <c r="A14" s="4" t="s">
        <v>553</v>
      </c>
      <c r="B14" s="5" t="n">
        <v>-3008</v>
      </c>
      <c r="C14" s="5" t="n">
        <v>-6887</v>
      </c>
    </row>
    <row r="15" spans="1:3">
      <c r="A15" s="4" t="s">
        <v>554</v>
      </c>
    </row>
    <row r="16" spans="1:3">
      <c r="A16" s="3" t="s">
        <v>549</v>
      </c>
    </row>
    <row r="17" spans="1:3">
      <c r="A17" s="4" t="s">
        <v>400</v>
      </c>
      <c r="B17" s="5" t="n">
        <v>0</v>
      </c>
      <c r="C17" s="5" t="n">
        <v>0</v>
      </c>
    </row>
    <row r="18" spans="1:3">
      <c r="A18" s="4" t="s">
        <v>552</v>
      </c>
      <c r="B18" s="5" t="n">
        <v>0</v>
      </c>
      <c r="C18" s="5" t="n">
        <v>0</v>
      </c>
    </row>
    <row r="19" spans="1:3">
      <c r="A19" s="3" t="s">
        <v>33</v>
      </c>
    </row>
    <row r="20" spans="1:3">
      <c r="A20" s="4" t="s">
        <v>415</v>
      </c>
      <c r="B20" s="5" t="n">
        <v>0</v>
      </c>
      <c r="C20" s="5" t="n">
        <v>0</v>
      </c>
    </row>
    <row r="21" spans="1:3">
      <c r="A21" s="4" t="s">
        <v>550</v>
      </c>
      <c r="B21" s="5" t="n">
        <v>0</v>
      </c>
      <c r="C21" s="5" t="n">
        <v>0</v>
      </c>
    </row>
    <row r="22" spans="1:3">
      <c r="A22" s="4" t="s">
        <v>553</v>
      </c>
      <c r="B22" s="5" t="n">
        <v>0</v>
      </c>
      <c r="C22" s="5" t="n">
        <v>0</v>
      </c>
    </row>
    <row r="23" spans="1:3">
      <c r="A23" s="4" t="s">
        <v>555</v>
      </c>
    </row>
    <row r="24" spans="1:3">
      <c r="A24" s="3" t="s">
        <v>549</v>
      </c>
    </row>
    <row r="25" spans="1:3">
      <c r="A25" s="4" t="s">
        <v>400</v>
      </c>
      <c r="B25" s="5" t="n">
        <v>3437</v>
      </c>
      <c r="C25" s="5" t="n">
        <v>3070</v>
      </c>
    </row>
    <row r="26" spans="1:3">
      <c r="A26" s="4" t="s">
        <v>552</v>
      </c>
      <c r="B26" s="5" t="n">
        <v>3437</v>
      </c>
      <c r="C26" s="5" t="n">
        <v>3070</v>
      </c>
    </row>
    <row r="27" spans="1:3">
      <c r="A27" s="3" t="s">
        <v>33</v>
      </c>
    </row>
    <row r="28" spans="1:3">
      <c r="A28" s="4" t="s">
        <v>415</v>
      </c>
      <c r="B28" s="5" t="n">
        <v>-288</v>
      </c>
      <c r="C28" s="5" t="n">
        <v>-1247</v>
      </c>
    </row>
    <row r="29" spans="1:3">
      <c r="A29" s="4" t="s">
        <v>550</v>
      </c>
      <c r="B29" s="5" t="n">
        <v>0</v>
      </c>
      <c r="C29" s="5" t="n">
        <v>0</v>
      </c>
    </row>
    <row r="30" spans="1:3">
      <c r="A30" s="4" t="s">
        <v>553</v>
      </c>
      <c r="B30" s="5" t="n">
        <v>-288</v>
      </c>
      <c r="C30" s="5" t="n">
        <v>-1247</v>
      </c>
    </row>
    <row r="31" spans="1:3">
      <c r="A31" s="4" t="s">
        <v>556</v>
      </c>
    </row>
    <row r="32" spans="1:3">
      <c r="A32" s="3" t="s">
        <v>549</v>
      </c>
    </row>
    <row r="33" spans="1:3">
      <c r="A33" s="4" t="s">
        <v>400</v>
      </c>
      <c r="B33" s="5" t="n">
        <v>0</v>
      </c>
      <c r="C33" s="5" t="n">
        <v>0</v>
      </c>
    </row>
    <row r="34" spans="1:3">
      <c r="A34" s="4" t="s">
        <v>552</v>
      </c>
      <c r="B34" s="5" t="n">
        <v>0</v>
      </c>
      <c r="C34" s="5" t="n">
        <v>0</v>
      </c>
    </row>
    <row r="35" spans="1:3">
      <c r="A35" s="3" t="s">
        <v>33</v>
      </c>
    </row>
    <row r="36" spans="1:3">
      <c r="A36" s="4" t="s">
        <v>415</v>
      </c>
      <c r="B36" s="5" t="n">
        <v>0</v>
      </c>
      <c r="C36" s="5" t="n">
        <v>0</v>
      </c>
    </row>
    <row r="37" spans="1:3">
      <c r="A37" s="4" t="s">
        <v>550</v>
      </c>
      <c r="B37" s="5" t="n">
        <v>-2720</v>
      </c>
      <c r="C37" s="5" t="n">
        <v>-5640</v>
      </c>
    </row>
    <row r="38" spans="1:3">
      <c r="A38" s="4" t="s">
        <v>553</v>
      </c>
      <c r="B38" s="7" t="n">
        <v>-2720</v>
      </c>
      <c r="C38" s="7" t="n">
        <v>-56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7</v>
      </c>
      <c r="C1" s="2" t="s">
        <v>77</v>
      </c>
      <c r="E1" s="2" t="s">
        <v>1</v>
      </c>
    </row>
    <row r="2" spans="1:6">
      <c r="C2" s="2" t="s">
        <v>2</v>
      </c>
      <c r="D2" s="2" t="s">
        <v>78</v>
      </c>
      <c r="E2" s="2" t="s">
        <v>2</v>
      </c>
      <c r="F2" s="2" t="s">
        <v>78</v>
      </c>
    </row>
    <row r="3" spans="1:6">
      <c r="A3" s="3" t="s">
        <v>558</v>
      </c>
    </row>
    <row r="4" spans="1:6">
      <c r="A4" s="4" t="s">
        <v>559</v>
      </c>
      <c r="C4" s="7" t="n">
        <v>4600</v>
      </c>
      <c r="D4" s="7" t="n">
        <v>5585</v>
      </c>
      <c r="E4" s="7" t="n">
        <v>5640</v>
      </c>
      <c r="F4" s="7" t="n">
        <v>5340</v>
      </c>
    </row>
    <row r="5" spans="1:6">
      <c r="A5" s="4" t="s">
        <v>560</v>
      </c>
      <c r="C5" s="5" t="n">
        <v>0</v>
      </c>
      <c r="D5" s="5" t="n">
        <v>0</v>
      </c>
      <c r="E5" s="5" t="n">
        <v>0</v>
      </c>
      <c r="F5" s="5" t="n">
        <v>0</v>
      </c>
    </row>
    <row r="6" spans="1:6">
      <c r="A6" s="4" t="s">
        <v>561</v>
      </c>
      <c r="C6" s="5" t="n">
        <v>-1880</v>
      </c>
      <c r="D6" s="5" t="n">
        <v>125</v>
      </c>
      <c r="E6" s="5" t="n">
        <v>-2920</v>
      </c>
      <c r="F6" s="5" t="n">
        <v>370</v>
      </c>
    </row>
    <row r="7" spans="1:6">
      <c r="A7" s="4" t="s">
        <v>562</v>
      </c>
      <c r="C7" s="5" t="n">
        <v>2720</v>
      </c>
      <c r="D7" s="5" t="n">
        <v>5710</v>
      </c>
      <c r="E7" s="5" t="n">
        <v>2720</v>
      </c>
      <c r="F7" s="5" t="n">
        <v>5710</v>
      </c>
    </row>
    <row r="8" spans="1:6">
      <c r="A8" s="4" t="s">
        <v>563</v>
      </c>
      <c r="B8" s="4" t="s">
        <v>455</v>
      </c>
      <c r="C8" s="7" t="n">
        <v>-1880</v>
      </c>
      <c r="D8" s="7" t="n">
        <v>125</v>
      </c>
      <c r="E8" s="7" t="n">
        <v>-2920</v>
      </c>
      <c r="F8" s="7" t="n">
        <v>370</v>
      </c>
    </row>
    <row r="9" spans="1:6"/>
    <row r="10" spans="1:6">
      <c r="A10" s="4" t="s">
        <v>455</v>
      </c>
      <c r="B10" s="4" t="s">
        <v>564</v>
      </c>
    </row>
  </sheetData>
  <mergeCells count="5">
    <mergeCell ref="A1:B2"/>
    <mergeCell ref="C1:D1"/>
    <mergeCell ref="E1:F1"/>
    <mergeCell ref="A9:E9"/>
    <mergeCell ref="B10:E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7</v>
      </c>
      <c r="D1" s="2" t="s">
        <v>1</v>
      </c>
    </row>
    <row r="2" spans="1:5">
      <c r="B2" s="2" t="s">
        <v>2</v>
      </c>
      <c r="C2" s="2" t="s">
        <v>78</v>
      </c>
      <c r="D2" s="2" t="s">
        <v>2</v>
      </c>
      <c r="E2" s="2" t="s">
        <v>78</v>
      </c>
    </row>
    <row r="3" spans="1:5">
      <c r="A3" s="3" t="s">
        <v>212</v>
      </c>
    </row>
    <row r="4" spans="1:5">
      <c r="A4" s="4" t="s">
        <v>566</v>
      </c>
      <c r="B4" s="7" t="n">
        <v>0</v>
      </c>
      <c r="C4" s="7" t="n">
        <v>0</v>
      </c>
      <c r="D4" s="7" t="n">
        <v>0</v>
      </c>
    </row>
    <row r="5" spans="1:5">
      <c r="A5" s="4" t="s">
        <v>567</v>
      </c>
      <c r="E5" s="7" t="n">
        <v>728000</v>
      </c>
    </row>
    <row r="6" spans="1:5">
      <c r="A6" s="4" t="s">
        <v>568</v>
      </c>
      <c r="B6" s="5" t="n">
        <v>622000</v>
      </c>
      <c r="D6" s="5" t="n">
        <v>622000</v>
      </c>
    </row>
    <row r="7" spans="1:5">
      <c r="A7" s="4" t="s">
        <v>569</v>
      </c>
      <c r="B7" s="7" t="n">
        <v>300000</v>
      </c>
      <c r="D7" s="7" t="n">
        <v>3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8</v>
      </c>
    </row>
    <row r="3" spans="1:3">
      <c r="A3" s="3" t="s">
        <v>139</v>
      </c>
    </row>
    <row r="4" spans="1:3">
      <c r="A4" s="4" t="s">
        <v>135</v>
      </c>
      <c r="B4" s="7" t="n">
        <v>30136</v>
      </c>
      <c r="C4" s="7" t="n">
        <v>27012</v>
      </c>
    </row>
    <row r="5" spans="1:3">
      <c r="A5" s="3" t="s">
        <v>140</v>
      </c>
    </row>
    <row r="6" spans="1:3">
      <c r="A6" s="4" t="s">
        <v>89</v>
      </c>
      <c r="B6" s="5" t="n">
        <v>54491</v>
      </c>
      <c r="C6" s="5" t="n">
        <v>66458</v>
      </c>
    </row>
    <row r="7" spans="1:3">
      <c r="A7" s="4" t="s">
        <v>141</v>
      </c>
      <c r="B7" s="5" t="n">
        <v>2893</v>
      </c>
      <c r="C7" s="5" t="n">
        <v>3425</v>
      </c>
    </row>
    <row r="8" spans="1:3">
      <c r="A8" s="4" t="s">
        <v>142</v>
      </c>
      <c r="B8" s="5" t="n">
        <v>275</v>
      </c>
      <c r="C8" s="5" t="n">
        <v>329</v>
      </c>
    </row>
    <row r="9" spans="1:3">
      <c r="A9" s="4" t="s">
        <v>143</v>
      </c>
      <c r="B9" s="5" t="n">
        <v>-2609</v>
      </c>
      <c r="C9" s="5" t="n">
        <v>-2847</v>
      </c>
    </row>
    <row r="10" spans="1:3">
      <c r="A10" s="4" t="s">
        <v>144</v>
      </c>
      <c r="B10" s="5" t="n">
        <v>11043</v>
      </c>
      <c r="C10" s="5" t="n">
        <v>1799</v>
      </c>
    </row>
    <row r="11" spans="1:3">
      <c r="A11" s="4" t="s">
        <v>95</v>
      </c>
      <c r="B11" s="5" t="n">
        <v>11631</v>
      </c>
      <c r="C11" s="5" t="n">
        <v>1708</v>
      </c>
    </row>
    <row r="12" spans="1:3">
      <c r="A12" s="4" t="s">
        <v>145</v>
      </c>
      <c r="B12" s="5" t="n">
        <v>15</v>
      </c>
      <c r="C12" s="5" t="n">
        <v>1133</v>
      </c>
    </row>
    <row r="13" spans="1:3">
      <c r="A13" s="4" t="s">
        <v>146</v>
      </c>
      <c r="B13" s="5" t="n">
        <v>-10111</v>
      </c>
      <c r="C13" s="5" t="n">
        <v>-3717</v>
      </c>
    </row>
    <row r="14" spans="1:3">
      <c r="A14" s="4" t="s">
        <v>147</v>
      </c>
      <c r="B14" s="5" t="n">
        <v>66</v>
      </c>
      <c r="C14" s="5" t="n">
        <v>67</v>
      </c>
    </row>
    <row r="15" spans="1:3">
      <c r="A15" s="4" t="s">
        <v>86</v>
      </c>
      <c r="B15" s="5" t="n">
        <v>-2920</v>
      </c>
      <c r="C15" s="5" t="n">
        <v>370</v>
      </c>
    </row>
    <row r="16" spans="1:3">
      <c r="A16" s="3" t="s">
        <v>148</v>
      </c>
    </row>
    <row r="17" spans="1:3">
      <c r="A17" s="4" t="s">
        <v>64</v>
      </c>
      <c r="B17" s="5" t="n">
        <v>4232</v>
      </c>
      <c r="C17" s="5" t="n">
        <v>2650</v>
      </c>
    </row>
    <row r="18" spans="1:3">
      <c r="A18" s="4" t="s">
        <v>63</v>
      </c>
      <c r="B18" s="5" t="n">
        <v>-111</v>
      </c>
      <c r="C18" s="5" t="n">
        <v>1237</v>
      </c>
    </row>
    <row r="19" spans="1:3">
      <c r="A19" s="4" t="s">
        <v>149</v>
      </c>
      <c r="B19" s="5" t="n">
        <v>-11091</v>
      </c>
      <c r="C19" s="5" t="n">
        <v>-12645</v>
      </c>
    </row>
    <row r="20" spans="1:3">
      <c r="A20" s="4" t="s">
        <v>150</v>
      </c>
      <c r="B20" s="5" t="n">
        <v>87940</v>
      </c>
      <c r="C20" s="5" t="n">
        <v>86979</v>
      </c>
    </row>
    <row r="21" spans="1:3">
      <c r="A21" s="3" t="s">
        <v>151</v>
      </c>
    </row>
    <row r="22" spans="1:3">
      <c r="A22" s="4" t="s">
        <v>152</v>
      </c>
      <c r="B22" s="5" t="n">
        <v>0</v>
      </c>
      <c r="C22" s="5" t="n">
        <v>-71000</v>
      </c>
    </row>
    <row r="23" spans="1:3">
      <c r="A23" s="4" t="s">
        <v>153</v>
      </c>
      <c r="B23" s="5" t="n">
        <v>-19975</v>
      </c>
      <c r="C23" s="5" t="n">
        <v>-55096</v>
      </c>
    </row>
    <row r="24" spans="1:3">
      <c r="A24" s="4" t="s">
        <v>154</v>
      </c>
      <c r="B24" s="5" t="n">
        <v>0</v>
      </c>
      <c r="C24" s="5" t="n">
        <v>450</v>
      </c>
    </row>
    <row r="25" spans="1:3">
      <c r="A25" s="4" t="s">
        <v>155</v>
      </c>
      <c r="B25" s="5" t="n">
        <v>-13000</v>
      </c>
      <c r="C25" s="5" t="n">
        <v>-4019</v>
      </c>
    </row>
    <row r="26" spans="1:3">
      <c r="A26" s="4" t="s">
        <v>156</v>
      </c>
      <c r="B26" s="5" t="n">
        <v>-32975</v>
      </c>
      <c r="C26" s="5" t="n">
        <v>-129665</v>
      </c>
    </row>
    <row r="27" spans="1:3">
      <c r="A27" s="3" t="s">
        <v>157</v>
      </c>
    </row>
    <row r="28" spans="1:3">
      <c r="A28" s="4" t="s">
        <v>158</v>
      </c>
      <c r="B28" s="5" t="n">
        <v>-35643</v>
      </c>
      <c r="C28" s="5" t="n">
        <v>-53675</v>
      </c>
    </row>
    <row r="29" spans="1:3">
      <c r="A29" s="4" t="s">
        <v>159</v>
      </c>
      <c r="B29" s="5" t="n">
        <v>75000</v>
      </c>
      <c r="C29" s="5" t="n">
        <v>185000</v>
      </c>
    </row>
    <row r="30" spans="1:3">
      <c r="A30" s="4" t="s">
        <v>160</v>
      </c>
      <c r="B30" s="5" t="n">
        <v>-1681</v>
      </c>
      <c r="C30" s="5" t="n">
        <v>-457</v>
      </c>
    </row>
    <row r="31" spans="1:3">
      <c r="A31" s="4" t="s">
        <v>133</v>
      </c>
      <c r="B31" s="5" t="n">
        <v>-39198</v>
      </c>
      <c r="C31" s="5" t="n">
        <v>-26146</v>
      </c>
    </row>
    <row r="32" spans="1:3">
      <c r="A32" s="4" t="s">
        <v>161</v>
      </c>
      <c r="B32" s="5" t="n">
        <v>-49</v>
      </c>
      <c r="C32" s="5" t="n">
        <v>-8</v>
      </c>
    </row>
    <row r="33" spans="1:3">
      <c r="A33" s="4" t="s">
        <v>162</v>
      </c>
      <c r="B33" s="5" t="n">
        <v>-47128</v>
      </c>
      <c r="C33" s="5" t="n">
        <v>-44816</v>
      </c>
    </row>
    <row r="34" spans="1:3">
      <c r="A34" s="4" t="s">
        <v>163</v>
      </c>
      <c r="B34" s="5" t="n">
        <v>-500</v>
      </c>
      <c r="C34" s="5" t="n">
        <v>0</v>
      </c>
    </row>
    <row r="35" spans="1:3">
      <c r="A35" s="4" t="s">
        <v>164</v>
      </c>
      <c r="B35" s="5" t="n">
        <v>-2503</v>
      </c>
      <c r="C35" s="5" t="n">
        <v>-1948</v>
      </c>
    </row>
    <row r="36" spans="1:3">
      <c r="A36" s="4" t="s">
        <v>165</v>
      </c>
      <c r="B36" s="5" t="n">
        <v>-51702</v>
      </c>
      <c r="C36" s="5" t="n">
        <v>57950</v>
      </c>
    </row>
    <row r="37" spans="1:3">
      <c r="A37" s="4" t="s">
        <v>166</v>
      </c>
      <c r="B37" s="5" t="n">
        <v>3263</v>
      </c>
      <c r="C37" s="5" t="n">
        <v>15264</v>
      </c>
    </row>
    <row r="38" spans="1:3">
      <c r="A38" s="4" t="s">
        <v>167</v>
      </c>
      <c r="B38" s="5" t="n">
        <v>57605</v>
      </c>
      <c r="C38" s="5" t="n">
        <v>43070</v>
      </c>
    </row>
    <row r="39" spans="1:3">
      <c r="A39" s="4" t="s">
        <v>168</v>
      </c>
      <c r="B39" s="5" t="n">
        <v>60868</v>
      </c>
      <c r="C39" s="5" t="n">
        <v>58334</v>
      </c>
    </row>
    <row r="40" spans="1:3">
      <c r="A40" s="3" t="s">
        <v>169</v>
      </c>
    </row>
    <row r="41" spans="1:3">
      <c r="A41" s="4" t="s">
        <v>170</v>
      </c>
      <c r="B41" s="5" t="n">
        <v>26150</v>
      </c>
      <c r="C41" s="5" t="n">
        <v>26314</v>
      </c>
    </row>
    <row r="42" spans="1:3">
      <c r="A42" s="3" t="s">
        <v>171</v>
      </c>
    </row>
    <row r="43" spans="1:3">
      <c r="A43" s="4" t="s">
        <v>172</v>
      </c>
      <c r="B43" s="5" t="n">
        <v>50435</v>
      </c>
      <c r="C43" s="5" t="n">
        <v>51227</v>
      </c>
    </row>
    <row r="44" spans="1:3">
      <c r="A44" s="4" t="s">
        <v>173</v>
      </c>
      <c r="B44" s="5" t="n">
        <v>1326</v>
      </c>
      <c r="C44" s="5" t="n">
        <v>-3181</v>
      </c>
    </row>
    <row r="45" spans="1:3">
      <c r="A45" s="4" t="s">
        <v>174</v>
      </c>
      <c r="B45" s="7" t="n">
        <v>59</v>
      </c>
      <c r="C45" s="7" t="n">
        <v>64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23</v>
      </c>
    </row>
    <row r="3" spans="1:3">
      <c r="A3" s="3" t="s">
        <v>571</v>
      </c>
    </row>
    <row r="4" spans="1:3">
      <c r="A4" s="4" t="s">
        <v>572</v>
      </c>
      <c r="B4" s="7" t="n">
        <v>3437</v>
      </c>
      <c r="C4" s="7" t="n">
        <v>3070</v>
      </c>
    </row>
    <row r="5" spans="1:3">
      <c r="A5" s="4" t="s">
        <v>573</v>
      </c>
      <c r="B5" s="5" t="n">
        <v>-288</v>
      </c>
      <c r="C5" s="5" t="n">
        <v>-1247</v>
      </c>
    </row>
    <row r="6" spans="1:3">
      <c r="A6" s="4" t="s">
        <v>574</v>
      </c>
    </row>
    <row r="7" spans="1:3">
      <c r="A7" s="3" t="s">
        <v>571</v>
      </c>
    </row>
    <row r="8" spans="1:3">
      <c r="A8" s="4" t="s">
        <v>575</v>
      </c>
      <c r="B8" s="5" t="n">
        <v>519960</v>
      </c>
      <c r="C8" s="5" t="n">
        <v>540425</v>
      </c>
    </row>
    <row r="9" spans="1:3">
      <c r="A9" s="4" t="s">
        <v>576</v>
      </c>
    </row>
    <row r="10" spans="1:3">
      <c r="A10" s="3" t="s">
        <v>571</v>
      </c>
    </row>
    <row r="11" spans="1:3">
      <c r="A11" s="4" t="s">
        <v>572</v>
      </c>
      <c r="B11" s="5" t="n">
        <v>3437</v>
      </c>
      <c r="C11" s="5" t="n">
        <v>3070</v>
      </c>
    </row>
    <row r="12" spans="1:3">
      <c r="A12" s="4" t="s">
        <v>577</v>
      </c>
    </row>
    <row r="13" spans="1:3">
      <c r="A13" s="3" t="s">
        <v>571</v>
      </c>
    </row>
    <row r="14" spans="1:3">
      <c r="A14" s="4" t="s">
        <v>573</v>
      </c>
      <c r="B14" s="7" t="n">
        <v>-288</v>
      </c>
      <c r="C14" s="7" t="n">
        <v>-1247</v>
      </c>
    </row>
    <row r="15" spans="1:3">
      <c r="A15" s="4" t="s">
        <v>578</v>
      </c>
    </row>
    <row r="16" spans="1:3">
      <c r="A16" s="3" t="s">
        <v>571</v>
      </c>
    </row>
    <row r="17" spans="1:3">
      <c r="A17" s="4" t="s">
        <v>579</v>
      </c>
      <c r="B17" s="4" t="s">
        <v>580</v>
      </c>
    </row>
    <row r="18" spans="1:3">
      <c r="A18" s="4" t="s">
        <v>581</v>
      </c>
      <c r="B18" s="4" t="s">
        <v>460</v>
      </c>
    </row>
    <row r="19" spans="1:3">
      <c r="A19" s="4" t="s">
        <v>582</v>
      </c>
    </row>
    <row r="20" spans="1:3">
      <c r="A20" s="3" t="s">
        <v>571</v>
      </c>
    </row>
    <row r="21" spans="1:3">
      <c r="A21" s="4" t="s">
        <v>579</v>
      </c>
      <c r="B21" s="4" t="s">
        <v>583</v>
      </c>
    </row>
    <row r="22" spans="1:3">
      <c r="A22" s="4" t="s">
        <v>581</v>
      </c>
      <c r="B22"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7</v>
      </c>
      <c r="D1" s="2" t="s">
        <v>1</v>
      </c>
    </row>
    <row r="2" spans="1:5">
      <c r="B2" s="2" t="s">
        <v>2</v>
      </c>
      <c r="C2" s="2" t="s">
        <v>78</v>
      </c>
      <c r="D2" s="2" t="s">
        <v>2</v>
      </c>
      <c r="E2" s="2" t="s">
        <v>78</v>
      </c>
    </row>
    <row r="3" spans="1:5">
      <c r="A3" s="3" t="s">
        <v>586</v>
      </c>
    </row>
    <row r="4" spans="1:5">
      <c r="A4" s="4" t="s">
        <v>587</v>
      </c>
      <c r="B4" s="7" t="n">
        <v>150</v>
      </c>
      <c r="C4" s="7" t="n">
        <v>2206</v>
      </c>
      <c r="D4" s="7" t="n">
        <v>240</v>
      </c>
      <c r="E4" s="7" t="n">
        <v>-7114</v>
      </c>
    </row>
    <row r="5" spans="1:5">
      <c r="A5" s="4" t="s">
        <v>588</v>
      </c>
      <c r="B5" s="5" t="n">
        <v>-57</v>
      </c>
      <c r="C5" s="5" t="n">
        <v>-1082</v>
      </c>
      <c r="D5" s="5" t="n">
        <v>-1086</v>
      </c>
      <c r="E5" s="5" t="n">
        <v>-3933</v>
      </c>
    </row>
    <row r="6" spans="1:5">
      <c r="A6" s="4" t="s">
        <v>589</v>
      </c>
    </row>
    <row r="7" spans="1:5">
      <c r="A7" s="3" t="s">
        <v>586</v>
      </c>
    </row>
    <row r="8" spans="1:5">
      <c r="A8" s="4" t="s">
        <v>587</v>
      </c>
      <c r="B8" s="5" t="n">
        <v>150</v>
      </c>
      <c r="C8" s="5" t="n">
        <v>2206</v>
      </c>
      <c r="D8" s="5" t="n">
        <v>240</v>
      </c>
      <c r="E8" s="5" t="n">
        <v>-7114</v>
      </c>
    </row>
    <row r="9" spans="1:5">
      <c r="A9" s="4" t="s">
        <v>590</v>
      </c>
    </row>
    <row r="10" spans="1:5">
      <c r="A10" s="3" t="s">
        <v>586</v>
      </c>
    </row>
    <row r="11" spans="1:5">
      <c r="A11" s="4" t="s">
        <v>588</v>
      </c>
      <c r="B11" s="7" t="n">
        <v>-57</v>
      </c>
      <c r="C11" s="7" t="n">
        <v>-1082</v>
      </c>
      <c r="D11" s="7" t="n">
        <v>-1086</v>
      </c>
      <c r="E11" s="7" t="n">
        <v>-39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3" t="s">
        <v>212</v>
      </c>
    </row>
    <row r="3" spans="1:3">
      <c r="A3" s="4" t="s">
        <v>592</v>
      </c>
      <c r="B3" s="7" t="n">
        <v>3437</v>
      </c>
      <c r="C3" s="7" t="n">
        <v>3070</v>
      </c>
    </row>
    <row r="4" spans="1:3">
      <c r="A4" s="4" t="s">
        <v>593</v>
      </c>
      <c r="B4" s="5" t="n">
        <v>0</v>
      </c>
      <c r="C4" s="5" t="n">
        <v>0</v>
      </c>
    </row>
    <row r="5" spans="1:3">
      <c r="A5" s="4" t="s">
        <v>594</v>
      </c>
      <c r="B5" s="5" t="n">
        <v>3437</v>
      </c>
      <c r="C5" s="5" t="n">
        <v>3070</v>
      </c>
    </row>
    <row r="6" spans="1:3">
      <c r="A6" s="4" t="s">
        <v>595</v>
      </c>
      <c r="B6" s="5" t="n">
        <v>-39</v>
      </c>
      <c r="C6" s="5" t="n">
        <v>-10</v>
      </c>
    </row>
    <row r="7" spans="1:3">
      <c r="A7" s="4" t="s">
        <v>596</v>
      </c>
      <c r="B7" s="5" t="n">
        <v>0</v>
      </c>
      <c r="C7" s="5" t="n">
        <v>0</v>
      </c>
    </row>
    <row r="8" spans="1:3">
      <c r="A8" s="4" t="s">
        <v>597</v>
      </c>
      <c r="B8" s="7" t="n">
        <v>3398</v>
      </c>
      <c r="C8" s="7" t="n">
        <v>30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3</v>
      </c>
    </row>
    <row r="2" spans="1:3">
      <c r="A2" s="3" t="s">
        <v>212</v>
      </c>
    </row>
    <row r="3" spans="1:3">
      <c r="A3" s="4" t="s">
        <v>599</v>
      </c>
      <c r="B3" s="7" t="n">
        <v>288</v>
      </c>
      <c r="C3" s="7" t="n">
        <v>1247</v>
      </c>
    </row>
    <row r="4" spans="1:3">
      <c r="A4" s="4" t="s">
        <v>593</v>
      </c>
      <c r="B4" s="5" t="n">
        <v>0</v>
      </c>
      <c r="C4" s="5" t="n">
        <v>0</v>
      </c>
    </row>
    <row r="5" spans="1:3">
      <c r="A5" s="4" t="s">
        <v>600</v>
      </c>
      <c r="B5" s="5" t="n">
        <v>288</v>
      </c>
      <c r="C5" s="5" t="n">
        <v>1247</v>
      </c>
    </row>
    <row r="6" spans="1:3">
      <c r="A6" s="4" t="s">
        <v>595</v>
      </c>
      <c r="B6" s="5" t="n">
        <v>-39</v>
      </c>
      <c r="C6" s="5" t="n">
        <v>-10</v>
      </c>
    </row>
    <row r="7" spans="1:3">
      <c r="A7" s="4" t="s">
        <v>596</v>
      </c>
      <c r="B7" s="5" t="n">
        <v>0</v>
      </c>
      <c r="C7" s="5" t="n">
        <v>0</v>
      </c>
    </row>
    <row r="8" spans="1:3">
      <c r="A8" s="4" t="s">
        <v>597</v>
      </c>
      <c r="B8" s="7" t="n">
        <v>249</v>
      </c>
      <c r="C8" s="7" t="n">
        <v>12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8</v>
      </c>
    </row>
    <row r="3" spans="1:3">
      <c r="A3" s="3" t="s">
        <v>602</v>
      </c>
    </row>
    <row r="4" spans="1:3">
      <c r="A4" s="4" t="s">
        <v>603</v>
      </c>
      <c r="B4" s="7" t="n">
        <v>1370656</v>
      </c>
    </row>
    <row r="5" spans="1:3">
      <c r="A5" s="4" t="s">
        <v>604</v>
      </c>
      <c r="B5" s="5" t="n">
        <v>1312533</v>
      </c>
    </row>
    <row r="6" spans="1:3">
      <c r="A6" s="4" t="s">
        <v>605</v>
      </c>
    </row>
    <row r="7" spans="1:3">
      <c r="A7" s="3" t="s">
        <v>602</v>
      </c>
    </row>
    <row r="8" spans="1:3">
      <c r="A8" s="4" t="s">
        <v>603</v>
      </c>
      <c r="B8" s="5" t="n">
        <v>2303</v>
      </c>
      <c r="C8" s="7" t="n">
        <v>-2100</v>
      </c>
    </row>
    <row r="9" spans="1:3">
      <c r="A9" s="4" t="s">
        <v>606</v>
      </c>
      <c r="B9" s="5" t="n">
        <v>240</v>
      </c>
      <c r="C9" s="5" t="n">
        <v>-7114</v>
      </c>
    </row>
    <row r="10" spans="1:3">
      <c r="A10" s="4" t="s">
        <v>607</v>
      </c>
      <c r="B10" s="5" t="n">
        <v>1086</v>
      </c>
      <c r="C10" s="5" t="n">
        <v>3933</v>
      </c>
    </row>
    <row r="11" spans="1:3">
      <c r="A11" s="4" t="s">
        <v>608</v>
      </c>
      <c r="B11" s="5" t="n">
        <v>1326</v>
      </c>
      <c r="C11" s="5" t="n">
        <v>-3181</v>
      </c>
    </row>
    <row r="12" spans="1:3">
      <c r="A12" s="4" t="s">
        <v>604</v>
      </c>
      <c r="B12" s="5" t="n">
        <v>3629</v>
      </c>
      <c r="C12" s="5" t="n">
        <v>-5281</v>
      </c>
    </row>
    <row r="13" spans="1:3">
      <c r="A13" s="4" t="s">
        <v>609</v>
      </c>
    </row>
    <row r="14" spans="1:3">
      <c r="A14" s="3" t="s">
        <v>602</v>
      </c>
    </row>
    <row r="15" spans="1:3">
      <c r="A15" s="4" t="s">
        <v>603</v>
      </c>
      <c r="B15" s="5" t="n">
        <v>1823</v>
      </c>
      <c r="C15" s="5" t="n">
        <v>-2580</v>
      </c>
    </row>
    <row r="16" spans="1:3">
      <c r="A16" s="4" t="s">
        <v>606</v>
      </c>
      <c r="B16" s="5" t="n">
        <v>240</v>
      </c>
      <c r="C16" s="5" t="n">
        <v>-7114</v>
      </c>
    </row>
    <row r="17" spans="1:3">
      <c r="A17" s="4" t="s">
        <v>607</v>
      </c>
      <c r="B17" s="5" t="n">
        <v>1086</v>
      </c>
      <c r="C17" s="5" t="n">
        <v>3933</v>
      </c>
    </row>
    <row r="18" spans="1:3">
      <c r="A18" s="4" t="s">
        <v>608</v>
      </c>
      <c r="B18" s="5" t="n">
        <v>1326</v>
      </c>
      <c r="C18" s="5" t="n">
        <v>-3181</v>
      </c>
    </row>
    <row r="19" spans="1:3">
      <c r="A19" s="4" t="s">
        <v>604</v>
      </c>
      <c r="B19" s="7" t="n">
        <v>3149</v>
      </c>
      <c r="C19" s="7" t="n">
        <v>-57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7</v>
      </c>
      <c r="D1" s="2" t="s">
        <v>1</v>
      </c>
    </row>
    <row r="2" spans="1:5">
      <c r="B2" s="2" t="s">
        <v>2</v>
      </c>
      <c r="C2" s="2" t="s">
        <v>78</v>
      </c>
      <c r="D2" s="2" t="s">
        <v>2</v>
      </c>
      <c r="E2" s="2" t="s">
        <v>78</v>
      </c>
    </row>
    <row r="3" spans="1:5">
      <c r="A3" s="3" t="s">
        <v>611</v>
      </c>
    </row>
    <row r="4" spans="1:5">
      <c r="A4" s="4" t="s">
        <v>94</v>
      </c>
      <c r="B4" s="7" t="n">
        <v>8849</v>
      </c>
      <c r="C4" s="7" t="n">
        <v>9292</v>
      </c>
      <c r="D4" s="7" t="n">
        <v>26373</v>
      </c>
      <c r="E4" s="7" t="n">
        <v>29119</v>
      </c>
    </row>
    <row r="5" spans="1:5">
      <c r="A5" s="4" t="s">
        <v>612</v>
      </c>
    </row>
    <row r="6" spans="1:5">
      <c r="A6" s="3" t="s">
        <v>611</v>
      </c>
    </row>
    <row r="7" spans="1:5">
      <c r="A7" s="4" t="s">
        <v>94</v>
      </c>
      <c r="D7" s="7" t="n">
        <v>1086</v>
      </c>
      <c r="E7" s="7" t="n">
        <v>39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8"/>
  </cols>
  <sheetData>
    <row r="1" spans="1:2">
      <c r="A1" s="1" t="s">
        <v>613</v>
      </c>
      <c r="B1" s="2" t="s">
        <v>614</v>
      </c>
    </row>
    <row r="2" spans="1:2">
      <c r="A2" s="3" t="s">
        <v>218</v>
      </c>
    </row>
    <row r="3" spans="1:2">
      <c r="A3" s="4" t="s">
        <v>615</v>
      </c>
      <c r="B3"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9"/>
    <col customWidth="1" max="6" min="6" width="24"/>
    <col customWidth="1" max="7" min="7" width="39"/>
    <col customWidth="1" max="8" min="8" width="31"/>
    <col customWidth="1" max="9" min="9" width="29"/>
    <col customWidth="1" max="10" min="10" width="24"/>
    <col customWidth="1" max="11" min="11" width="21"/>
  </cols>
  <sheetData>
    <row r="1" spans="1:11">
      <c r="A1" s="1" t="s">
        <v>616</v>
      </c>
      <c r="B1" s="2" t="s">
        <v>617</v>
      </c>
      <c r="C1" s="2" t="s">
        <v>618</v>
      </c>
      <c r="D1" s="2" t="s">
        <v>619</v>
      </c>
      <c r="E1" s="2" t="s">
        <v>620</v>
      </c>
      <c r="F1" s="2" t="s">
        <v>621</v>
      </c>
      <c r="G1" s="2" t="s">
        <v>620</v>
      </c>
      <c r="H1" s="2" t="s">
        <v>622</v>
      </c>
      <c r="I1" s="2" t="s">
        <v>623</v>
      </c>
      <c r="J1" s="2" t="s">
        <v>624</v>
      </c>
      <c r="K1" s="2" t="s">
        <v>326</v>
      </c>
    </row>
    <row r="2" spans="1:11">
      <c r="A2" s="3" t="s">
        <v>625</v>
      </c>
    </row>
    <row r="3" spans="1:11">
      <c r="A3" s="4" t="s">
        <v>626</v>
      </c>
      <c r="G3" s="7" t="n">
        <v>47128</v>
      </c>
      <c r="H3" s="7" t="n">
        <v>44816</v>
      </c>
    </row>
    <row r="4" spans="1:11">
      <c r="A4" s="4" t="s">
        <v>172</v>
      </c>
      <c r="G4" s="7" t="n">
        <v>50435</v>
      </c>
      <c r="H4" s="7" t="n">
        <v>51227</v>
      </c>
    </row>
    <row r="5" spans="1:11">
      <c r="A5" s="4" t="s">
        <v>627</v>
      </c>
      <c r="E5" s="8" t="n">
        <v>0.18</v>
      </c>
      <c r="F5" s="8" t="n">
        <v>0.18</v>
      </c>
      <c r="G5" s="8" t="n">
        <v>0.52</v>
      </c>
      <c r="H5" s="8" t="n">
        <v>0.52</v>
      </c>
    </row>
    <row r="6" spans="1:11">
      <c r="A6" s="4" t="s">
        <v>628</v>
      </c>
      <c r="E6" s="7" t="n">
        <v>1988766</v>
      </c>
      <c r="G6" s="7" t="n">
        <v>1988766</v>
      </c>
      <c r="K6" s="7" t="n">
        <v>2010872</v>
      </c>
    </row>
    <row r="7" spans="1:11">
      <c r="A7" s="4" t="s">
        <v>629</v>
      </c>
      <c r="E7" s="5" t="n">
        <v>84</v>
      </c>
      <c r="G7" s="5" t="n">
        <v>84</v>
      </c>
    </row>
    <row r="8" spans="1:11">
      <c r="A8" s="4" t="s">
        <v>630</v>
      </c>
    </row>
    <row r="9" spans="1:11">
      <c r="A9" s="3" t="s">
        <v>625</v>
      </c>
    </row>
    <row r="10" spans="1:11">
      <c r="A10" s="4" t="s">
        <v>628</v>
      </c>
      <c r="E10" s="7" t="n">
        <v>227300</v>
      </c>
      <c r="G10" s="7" t="n">
        <v>227300</v>
      </c>
    </row>
    <row r="11" spans="1:11">
      <c r="A11" s="4" t="s">
        <v>631</v>
      </c>
    </row>
    <row r="12" spans="1:11">
      <c r="A12" s="3" t="s">
        <v>625</v>
      </c>
    </row>
    <row r="13" spans="1:11">
      <c r="A13" s="4" t="s">
        <v>628</v>
      </c>
      <c r="E13" s="7" t="n">
        <v>598400</v>
      </c>
      <c r="G13" s="7" t="n">
        <v>598400</v>
      </c>
    </row>
    <row r="14" spans="1:11">
      <c r="A14" s="4" t="s">
        <v>632</v>
      </c>
    </row>
    <row r="15" spans="1:11">
      <c r="A15" s="3" t="s">
        <v>625</v>
      </c>
    </row>
    <row r="16" spans="1:11">
      <c r="A16" s="4" t="s">
        <v>633</v>
      </c>
      <c r="B16" s="4" t="s">
        <v>465</v>
      </c>
    </row>
    <row r="17" spans="1:11">
      <c r="A17" s="4" t="s">
        <v>634</v>
      </c>
      <c r="B17" s="4" t="s">
        <v>635</v>
      </c>
    </row>
    <row r="18" spans="1:11">
      <c r="A18" s="4" t="s">
        <v>636</v>
      </c>
    </row>
    <row r="19" spans="1:11">
      <c r="A19" s="3" t="s">
        <v>625</v>
      </c>
    </row>
    <row r="20" spans="1:11">
      <c r="A20" s="4" t="s">
        <v>633</v>
      </c>
      <c r="B20" s="4" t="s">
        <v>465</v>
      </c>
    </row>
    <row r="21" spans="1:11">
      <c r="A21" s="4" t="s">
        <v>634</v>
      </c>
      <c r="B21" s="4" t="s">
        <v>637</v>
      </c>
    </row>
    <row r="22" spans="1:11">
      <c r="A22" s="4" t="s">
        <v>638</v>
      </c>
    </row>
    <row r="23" spans="1:11">
      <c r="A23" s="3" t="s">
        <v>625</v>
      </c>
    </row>
    <row r="24" spans="1:11">
      <c r="A24" s="4" t="s">
        <v>639</v>
      </c>
      <c r="J24" s="5" t="n">
        <v>251141</v>
      </c>
    </row>
    <row r="25" spans="1:11">
      <c r="A25" s="4" t="s">
        <v>640</v>
      </c>
      <c r="J25" s="7" t="n">
        <v>315000</v>
      </c>
    </row>
    <row r="26" spans="1:11">
      <c r="A26" s="4" t="s">
        <v>641</v>
      </c>
    </row>
    <row r="27" spans="1:11">
      <c r="A27" s="3" t="s">
        <v>625</v>
      </c>
    </row>
    <row r="28" spans="1:11">
      <c r="A28" s="4" t="s">
        <v>640</v>
      </c>
      <c r="I28" s="7" t="n">
        <v>750000</v>
      </c>
    </row>
    <row r="29" spans="1:11">
      <c r="A29" s="4" t="s">
        <v>629</v>
      </c>
      <c r="I29" s="5" t="n">
        <v>14</v>
      </c>
    </row>
    <row r="30" spans="1:11">
      <c r="A30" s="4" t="s">
        <v>642</v>
      </c>
    </row>
    <row r="31" spans="1:11">
      <c r="A31" s="3" t="s">
        <v>625</v>
      </c>
    </row>
    <row r="32" spans="1:11">
      <c r="A32" s="4" t="s">
        <v>643</v>
      </c>
      <c r="D32" s="7" t="n">
        <v>10728</v>
      </c>
    </row>
    <row r="33" spans="1:11">
      <c r="A33" s="4" t="s">
        <v>626</v>
      </c>
      <c r="D33" s="5" t="n">
        <v>5248</v>
      </c>
    </row>
    <row r="34" spans="1:11">
      <c r="A34" s="4" t="s">
        <v>172</v>
      </c>
      <c r="D34" s="7" t="n">
        <v>5480</v>
      </c>
    </row>
    <row r="35" spans="1:11">
      <c r="A35" s="4" t="s">
        <v>644</v>
      </c>
    </row>
    <row r="36" spans="1:11">
      <c r="A36" s="3" t="s">
        <v>625</v>
      </c>
    </row>
    <row r="37" spans="1:11">
      <c r="A37" s="4" t="s">
        <v>643</v>
      </c>
      <c r="C37" s="7" t="n">
        <v>11070</v>
      </c>
    </row>
    <row r="38" spans="1:11">
      <c r="A38" s="4" t="s">
        <v>626</v>
      </c>
      <c r="C38" s="5" t="n">
        <v>5432</v>
      </c>
    </row>
    <row r="39" spans="1:11">
      <c r="A39" s="4" t="s">
        <v>172</v>
      </c>
      <c r="C39" s="7" t="n">
        <v>5638</v>
      </c>
    </row>
    <row r="40" spans="1:11">
      <c r="A40" s="4" t="s">
        <v>645</v>
      </c>
    </row>
    <row r="41" spans="1:11">
      <c r="A41" s="3" t="s">
        <v>625</v>
      </c>
    </row>
    <row r="42" spans="1:11">
      <c r="A42" s="4" t="s">
        <v>646</v>
      </c>
      <c r="B42" s="4" t="s">
        <v>647</v>
      </c>
    </row>
    <row r="43" spans="1:11">
      <c r="A43" s="4" t="s">
        <v>627</v>
      </c>
      <c r="B43" s="11" t="n">
        <v>0.0019178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8</v>
      </c>
    </row>
    <row r="3" spans="1:3">
      <c r="A3" s="3" t="s">
        <v>176</v>
      </c>
    </row>
    <row r="4" spans="1:3">
      <c r="A4" s="4" t="s">
        <v>177</v>
      </c>
      <c r="B4" s="7" t="n">
        <v>2794</v>
      </c>
      <c r="C4" s="7" t="n">
        <v>18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58:46Z</dcterms:created>
  <dcterms:modified xmlns:dcterms="http://purl.org/dc/terms/" xmlns:xsi="http://www.w3.org/2001/XMLSchema-instance" xsi:type="dcterms:W3CDTF">2017-11-09T13:58:46Z</dcterms:modified>
</cp:coreProperties>
</file>